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ational Telehealth Network"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ine of Credi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Revenue - Summary of Disaggrega" sheetId="34" state="visible" r:id="rId34"/>
    <sheet xmlns:r="http://schemas.openxmlformats.org/officeDocument/2006/relationships" name="Revenue - Summary of Changes in" sheetId="35" state="visible" r:id="rId35"/>
    <sheet xmlns:r="http://schemas.openxmlformats.org/officeDocument/2006/relationships" name="Revenue - Additional Informatio" sheetId="36" state="visible" r:id="rId36"/>
    <sheet xmlns:r="http://schemas.openxmlformats.org/officeDocument/2006/relationships" name="Revenue - Summary of Contract w" sheetId="37" state="visible" r:id="rId37"/>
    <sheet xmlns:r="http://schemas.openxmlformats.org/officeDocument/2006/relationships" name="Revenue - Summary of Contract_2" sheetId="38" state="visible" r:id="rId38"/>
    <sheet xmlns:r="http://schemas.openxmlformats.org/officeDocument/2006/relationships" name="Revenue - Additional Informat_2" sheetId="39" state="visible" r:id="rId39"/>
    <sheet xmlns:r="http://schemas.openxmlformats.org/officeDocument/2006/relationships" name="National Telehealth Network - A"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Investments - Debt Securities,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Expenses and Other Cu_3" sheetId="48" state="visible" r:id="rId48"/>
    <sheet xmlns:r="http://schemas.openxmlformats.org/officeDocument/2006/relationships" name="Line of Credit - Additional Inf" sheetId="49" state="visible" r:id="rId49"/>
    <sheet xmlns:r="http://schemas.openxmlformats.org/officeDocument/2006/relationships" name="Stockholders' Equity - Converti"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Activity" sheetId="53" state="visible" r:id="rId53"/>
    <sheet xmlns:r="http://schemas.openxmlformats.org/officeDocument/2006/relationships" name="Stockholders' Equity - Weighted" sheetId="54" state="visible" r:id="rId54"/>
    <sheet xmlns:r="http://schemas.openxmlformats.org/officeDocument/2006/relationships" name="Stockholders' Equity - Summary " sheetId="55" state="visible" r:id="rId55"/>
    <sheet xmlns:r="http://schemas.openxmlformats.org/officeDocument/2006/relationships" name="Stockholders' Equity - Stock-Ba" sheetId="56" state="visible" r:id="rId56"/>
    <sheet xmlns:r="http://schemas.openxmlformats.org/officeDocument/2006/relationships" name="Commitments and Contingencies -" sheetId="57" state="visible" r:id="rId57"/>
    <sheet xmlns:r="http://schemas.openxmlformats.org/officeDocument/2006/relationships" name="Income Taxes - Additional Infor" sheetId="58" state="visible" r:id="rId58"/>
    <sheet xmlns:r="http://schemas.openxmlformats.org/officeDocument/2006/relationships" name="Related-Party Transactions - Ad"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MWL</t>
        </is>
      </c>
    </row>
    <row r="10">
      <c r="A10" s="4" t="inlineStr">
        <is>
          <t>Entity Registrant Name</t>
        </is>
      </c>
      <c r="B10" s="4" t="inlineStr">
        <is>
          <t>American Well Corporation</t>
        </is>
      </c>
    </row>
    <row r="11">
      <c r="A11" s="4" t="inlineStr">
        <is>
          <t>Entity Central Index Key</t>
        </is>
      </c>
      <c r="B11" s="4" t="inlineStr">
        <is>
          <t>000139358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Security Exchange Name</t>
        </is>
      </c>
      <c r="B22" s="4" t="inlineStr">
        <is>
          <t>NYSE</t>
        </is>
      </c>
    </row>
    <row r="23">
      <c r="A23" s="4" t="inlineStr">
        <is>
          <t>Title of 12(b) Security</t>
        </is>
      </c>
      <c r="B23" s="4" t="inlineStr">
        <is>
          <t>Class A common stock,par value of $0.01 per share</t>
        </is>
      </c>
    </row>
    <row r="24">
      <c r="A24" s="4" t="inlineStr">
        <is>
          <t>Entity File Number</t>
        </is>
      </c>
      <c r="B24" s="4" t="inlineStr">
        <is>
          <t>001-39515</t>
        </is>
      </c>
    </row>
    <row r="25">
      <c r="A25" s="4" t="inlineStr">
        <is>
          <t>Entity Incorporation, State or Country Code</t>
        </is>
      </c>
      <c r="B25" s="4" t="inlineStr">
        <is>
          <t>DE</t>
        </is>
      </c>
    </row>
    <row r="26">
      <c r="A26" s="4" t="inlineStr">
        <is>
          <t>Entity Tax Identification Number</t>
        </is>
      </c>
      <c r="B26" s="4" t="inlineStr">
        <is>
          <t>20-5009396</t>
        </is>
      </c>
    </row>
    <row r="27">
      <c r="A27" s="4" t="inlineStr">
        <is>
          <t>Entity Address, Address Line One</t>
        </is>
      </c>
      <c r="B27" s="4" t="inlineStr">
        <is>
          <t>75 State Street</t>
        </is>
      </c>
    </row>
    <row r="28">
      <c r="A28" s="4" t="inlineStr">
        <is>
          <t>Entity Address, Address Line Two</t>
        </is>
      </c>
      <c r="B28" s="4" t="inlineStr">
        <is>
          <t>26th Floor</t>
        </is>
      </c>
    </row>
    <row r="29">
      <c r="A29" s="4" t="inlineStr">
        <is>
          <t>Entity Address, City or Town</t>
        </is>
      </c>
      <c r="B29" s="4" t="inlineStr">
        <is>
          <t>Boston</t>
        </is>
      </c>
    </row>
    <row r="30">
      <c r="A30" s="4" t="inlineStr">
        <is>
          <t>Entity Address, State or Province</t>
        </is>
      </c>
      <c r="B30" s="4" t="inlineStr">
        <is>
          <t>MA</t>
        </is>
      </c>
    </row>
    <row r="31">
      <c r="A31" s="4" t="inlineStr">
        <is>
          <t>Entity Address, Postal Zip Code</t>
        </is>
      </c>
      <c r="B31" s="4" t="inlineStr">
        <is>
          <t>02109</t>
        </is>
      </c>
    </row>
    <row r="32">
      <c r="A32" s="4" t="inlineStr">
        <is>
          <t>City Area Code</t>
        </is>
      </c>
      <c r="B32" s="4" t="inlineStr">
        <is>
          <t>617</t>
        </is>
      </c>
    </row>
    <row r="33">
      <c r="A33" s="4" t="inlineStr">
        <is>
          <t>Local Phone Number</t>
        </is>
      </c>
      <c r="B33" s="4" t="inlineStr">
        <is>
          <t>204-3500</t>
        </is>
      </c>
    </row>
    <row r="34">
      <c r="A34" s="4" t="inlineStr">
        <is>
          <t>Common Class A [Member]</t>
        </is>
      </c>
    </row>
    <row r="35">
      <c r="A35" s="3" t="inlineStr">
        <is>
          <t>Document Information [Line Items]</t>
        </is>
      </c>
    </row>
    <row r="36">
      <c r="A36" s="4" t="inlineStr">
        <is>
          <t>Entity Common Stock, Shares Outstanding</t>
        </is>
      </c>
      <c r="C36" s="5" t="n">
        <v>210681731</v>
      </c>
    </row>
    <row r="37">
      <c r="A37" s="4" t="inlineStr">
        <is>
          <t>Common Class B [Member]</t>
        </is>
      </c>
    </row>
    <row r="38">
      <c r="A38" s="3" t="inlineStr">
        <is>
          <t>Document Information [Line Items]</t>
        </is>
      </c>
    </row>
    <row r="39">
      <c r="A39" s="4" t="inlineStr">
        <is>
          <t>Entity Common Stock, Shares Outstanding</t>
        </is>
      </c>
      <c r="C39" s="5" t="n">
        <v>26650761</v>
      </c>
    </row>
    <row r="40">
      <c r="A40" s="4" t="inlineStr">
        <is>
          <t>Common Class C [Member]</t>
        </is>
      </c>
    </row>
    <row r="41">
      <c r="A41" s="3" t="inlineStr">
        <is>
          <t>Document Information [Line Items]</t>
        </is>
      </c>
    </row>
    <row r="42">
      <c r="A42" s="4" t="inlineStr">
        <is>
          <t>Entity Common Stock, Shares Outstanding</t>
        </is>
      </c>
      <c r="C42" s="5" t="n">
        <v>555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to the significant accounting policies described in the Company’s Form 10-K for the fiscal year ended December 31, 2020, that have had a material impact on the consolidated financial statements and related not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and six months ended June 30, 2021 are not necessarily indicative of results for the full 2021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30,207 and $1,929, respectively, as of June 30, 2021 and $22,682 and $1,998, respectively as of December 31, 2020. Total revenue included on the condensed consolidated statements of operations and comprehensive loss for the PCs after elimination of intercompany transactions was $17,585 and $24,719 for the three months ended June 30, 2021 and 2020, respectively. Net loss included on the condensed consolidated statements of operations and comprehensive loss was not material for the three months ended June 30, 2021 and 2020. Total revenue included on the condensed consolidated statements of operations and comprehensive loss for the PCs after elimination of intercompany transactions was $35,154 and $43,389 for the six months ended June 30, 2021 and 2020, respectively. Net loss included on the condensed consolidated statements of operations and comprehensive loss was not material for the three and six months ended June 30, 2021 and 2020. 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2,940 as its initial investment for a 49% interest in CCAW, JV LLC. The agreement also requires aggregate total capital contributions by the Company up to an additional $11,800 in two phases, which is yet to be defined. During the six months ended June 30, 2021, the Company made a capital contribution of $2,548, related to a portion of the phase one capital commitment. For the three months ended June 30, 2021 and 2020, the Company recognized a loss of $722 and $444 as its proportionate share of the joint venture’s results of operations, respectively. For the six months ended June 30, 2021 and 2020, the Company recognized a loss of $1,541 and $764 as its proportionate share of the joint venture’s results of operations, respectively. Accordingly, the carrying value of the equity method investment as of June 30, 2021 and December 31, 2020 was $1,759 and $752, respectively. 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June 30, 2021 and December 31, 2020, one customer accounted for 14% and 19% of outstanding accounts receivable, respectively. During the three months ended June 30, 2021 and 2020, sales to one customer (who was a related party during the 2020 period noted) represented 25% and 22% of the Company’s total revenue, respectively. During the six months ended June 30, 2021 and 2020, sales to one customer (who was a related party during the periods noted) represented 25% and 22% of the Company’s total revenue, respectively.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August 2018, the FASB issued ASU No. 2018-13, Fair Value Measurement (Topic 820):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Simplifying the Accounting for Income Taxes (“ASU 2019-12”), which simplifies the accounting for income taxes by removing certain exceptions and clarifying and amending existing guidance.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For public entities that are Securities and Exchange Commission filers, excluding entities eligible to be smaller reporting companies, ASU 2019-12 is effective for annual periods beginning after December 15, 2020, including interim periods within those fiscal years. For all other entities, the amendments are effective for fiscal years beginning after December 15, 2021, and interim periods within fiscal years beginning after December 15, 2022. Early adoption is permitted. The guidance was adopted effective January 1, 2021 and did not have a material impact on the condensed consolidated financial statements and disclosures. Recently Issued Accounting Pronouncement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 e guidance will be adopted in the 2021 annual condensed consolidated financial statements. The Company is currently evaluating the impact that the adoption of ASU 2016-13 will have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3. Revenue The following table presents the Company’s revenues disaggregated by revenue source:
Three Months Ended June 30,
Six Months Ended June 30,
2021
2020
2021
2020
Platform subscription
$
26,780
$
24,458
$
51,376
$
46,214
Visits
27,532
36,017
55,353
62,481
Other
5,905
8,093
11,087
13,587
Total Revenue
$
60,217
$
68,568
$
117,816
$
122,282
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doubtful accounts are recorded as general and administrative expenses in the condensed consolidated statements of operations and comprehensive loss. Changes in the allowance for doubtful accounts were as follows:
Six Months Ended June 30,
Year Ended December 31, 2020
Allowance for doubtful accounts, beginning of the period
$
1,556
$
686
Provisions
(57
)
1,646
Write-offs
(460
)
(776
)
Allowance for doubtful accounts, end of the period
$
1,039
$
1,556
The Company has rights to consideration for services completed but not billed at the reporting date. Unbilled receivables are classified as receivables when the Company has the right to invoice the customer. The amount of unbilled accounts receivable was $3,387 and $3,376 as of June 30, 2021 and December 31, 2020, and has been included within accounts receivable on the condensed consolidated balance sheet. Deferred Revenue Contract liabilities consist of deferred revenue and include billings in advance of performance under the contract. Such amounts are recognized as revenue over the contractual period. For the three months ended June 30, 2021 and 2020, the Company recognized revenue of $21,238 and $18,985, respectively, that was included in the corresponding contract liability balance at the beginning of the periods presented. For the six months ended June 30, 2021 and 2020, the Company recognized revenue of $39,146 and $41,731, respectively, that was included in the corresponding contract liability balance at the beginning of the periods presented. Significant changes in the Company’s deferred revenue balance for the six months ended June 30, 2021 and the year ended December 31, 2020 were as follows:
Six Months Ended June 30,
Year Ended December 31, 2020
Total deferred revenue, beginning of the period
$
74,800
$
77,386
Additions
45,487
109,542
Recognized
(54,921
)
(112,128
)
Total deferred revenue, end of the period
$
65,366
$
74,800
Current deferred revenue
57,836
66,693
Non-current deferred revenue
7,530
8,107
Total
$
65,366
$
74,800
Transaction Price Allocated to Remaining Performance Obligations As of June 30, 2021 and December 31, 2020, the aggregate amount of the transaction price allocated to remaining performance obligations was $190,413 and $192,238, respectively. The substantial majority of the unsatisfied performance obligations will be satisfied over the next three years. As it pertains to the June 30, 2021 amount, the Company expects to recognize 47% of the transaction price in the 12 month period ended June 30, 2022, in its condensed consolidated statement of operations and comprehensive loss with the remainder recognized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ional Telehealth Network</t>
        </is>
      </c>
      <c r="B1" s="2" t="inlineStr">
        <is>
          <t>6 Months Ended</t>
        </is>
      </c>
    </row>
    <row r="2">
      <c r="B2" s="2" t="inlineStr">
        <is>
          <t>Jun. 30, 2021</t>
        </is>
      </c>
    </row>
    <row r="3">
      <c r="A3" s="3" t="inlineStr">
        <is>
          <t>Equity Method Investments And Joint Ventures [Abstract]</t>
        </is>
      </c>
    </row>
    <row r="4">
      <c r="A4" s="4" t="inlineStr">
        <is>
          <t>National Telehealth Network</t>
        </is>
      </c>
      <c r="B4" s="4" t="inlineStr">
        <is>
          <t xml:space="preserve">4. National Telehealth Network In 2012, the Company and an affiliate of Anthem, Inc. formed NTN to expand the availability and adoption of telemedicine. The Company did not have a controlling financial interest in NTN, but it had the ability to exercise significant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The Company also obtained the right to elect the Chairman of NTN, who has the ability to cast the tie-breaking vote in all decisions. Therefore, on January 1, 2016, the Company obtained control over NTN and has the power to direct the activities that most significantly impact NTN’s economic performance. This step-acquisition was accounted for as a business combination and the results of the operations of NTN from January 1, 2016, have been included in the Company’s condensed consolidated financial statements. However, because the Company owns less than 100% of NTN, the Company recognizes net loss attributable to non-controlling interest in the condensed consolidated statements of operations and comprehensive loss equal to the percentage of the ownership interest retained in NTN by the respective non-controlling party. The proportionate share of the loss attributed to the non-controlling interest amounted to $277 and $1,562 for the three months ended June 30, 2021 and 2020, respectively. The proportionate share of the loss attributed to the non-controlling interest amounted to $894 and $2,405 for the six months ended June 30, 2021 and 2020, respectively. The carrying value of the non-controlling interest was $21,171 and $22,065 as of June 30,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June 30, 2021
Level 1
Level 2
Level 3
Total
Money market funds
$
814,087
$
—
$
—
$
814,087
Investments
—
—
—
$
—
$
814,087
$
—
$
—
$
814,087
December 31, 2020
Level 1
Level 2
Level 3
Total
Money market funds
$
892,934
$
—
$
—
$
892,934
Investments
—
99,963
—
99,963
$
892,934
$
99,963
$
—
$
992,897
The Company’s cash equivalents were invested in money market funds and were valued based on Level 1 inputs.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During the six months ended June 30, 2021, there were no transfers between fair value measurement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6. Investments As of June 30, 2021 and December 31, 2020, the fair value of the Company’s investments by type of security was as follows:
June 30, 2021
Amortized Cost
Gross Unrealized Gains
Gross Unrealized Losses
Fair Value
Assets:
U.S government securities
$
—
$
—
$
—
$
—
$
—
$
—
$
—
$
—
December 31, 2020
Amortized Cost
Gross Unrealized Gains
Gross Unrealized Losses
Fair Value
Assets:
U.S government securities
$
99,854
$
109
$
—
$
99,963
$
99,854
$
109
$
—
$
99,9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7. Goodwill and Intangible Assets Goodwill consisted of the following:
Six Months Ended June 30,
Year Ended December 31, 2020
Beginning Balance as of January 1
$
193,877
$
193,877
Goodwill acquired
—
—
Ending Balance
$
193,877
$
193,877
Identified intangible assets consisted of the following:
Gross Amount
Accumulated Amortization
Carrying Value
Weighted Average Remaining Life
June 30, 2021
Customer relationships
$
38,782
$
(13,363
)
$
25,419
6.5
Contractor relationships
535
(226
)
$
309
7.5
Technology
37,063
(11,119
)
$
25,944
7.0
$
76,380
$
(24,708
)
$
51,672
Gross Amount
Accumulated Amortization
Carrying Value
Weighted Average Remaining Life
December 31, 2020
Customer relationships
$
38,782
$
(11,380
)
$
27,402
7.0
Contractor relationships
535
(206
)
329
8.0
Trade name
300
(300
)
—
—
Technology
37,063
(9,266
)
27,797
7.5
$
76,680
$
(21,152
)
$
55,528
Amortization expense related to intangible assets for the three months ended June 30, 2021 and 2020 was $1,928 and $1,938, respectively. Amortization expense related to intangible assets for the six months ended June 30, 2021 and 2020 was $3,856 and $3,877, respectively. Estimated future amortization expense of the identified intangible assets as of June 30, 2021, is as follows:
2021
$
3,856
2022
7,712
2023
7,712
2024
7,712
2025
7,712
Thereafter
16,968
$
51,6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 of the following:
Six Months Ended June 30,
Year Ended December 31, 2020
Employee compensation and benefits
$
10,059
$
20,521
Professional services
3,763
6,832
Provider services
3,937
4,632
Other
7,105
10,150
Total
$
24,864
$
42,1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9. Line of Credit In January 2011, the Company entered into a credit agreement (the “Line of Credit”) with a financial institution that provides for maximum borrowings in one or more advances of an amount up to $5,000. Borrowings under the Line of Credit accrue interest at the London Interbank Offered Rate plus 1.25%. Borrowings are repayable immediately upon demand by the financial institution. In November 2017, the Line of Credit was amended to increase the maximum borrowings to $7,000. As of June 30, 2021 and December 31, 2020, the Company had no outstanding borrowings under the Line of Credit. During any period that the Line of Credit is in effect, the Company can request the financial institution issue a letter of credit with a maximum maturity not to exceed twelve months. Any letters of credit issued by the financial institution reduce the maximum borrowings available under the Line of Credit. As of June 30, 2021, the maximum borrowing available to the Company is $6,205 based on the outstanding letters of credit of $795 that have been issued by the financial institution. As of December 31, 2020, the maximum borrowing available to the Company was $5,905 based on the outstanding letters of credit of $1,095 that have been issued by the financial instit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10. Stockholders’ Equity Convertible Preferred Stock The authorized, issued and outstanding shares, liquidation preference, and carrying value of the Company’s convertible preferred stock as of December 31, 2019 were as follows:
Shares Authorized
Shares Issued
Shares Outstanding
Liquidation Preference
Carrying Value
Series A
3,200,000
3,178,650
3,130,077
51,741
28,889
Series B
833,334
787,725
787,725
37,060
23,632
Series C
13,711,111
10,095,133
10,095,133
519,648
603,278
17,744,445
14,061,508
14,012,935
608,449
655,799
In February 2020, the Company issued and sold 170,000 shares of Series C preferred stock at a price of $75 per share for gross proceeds of $12,750. The Company incurred $261 of issuance costs in connection with the issuance of the Series C preferred stock In May 2020, the Company issued and sold 1,342,750 shares of Series C preferred stock at a price of $100 per share for gross proceeds of $134,275. The Company incurred $750 of issuance costs in connection with the issuance of the Series C preferred stock. In conjunction with the Company’s IPO in September 2020, all shares of convertible preferred stock then outstanding, totaling 15,525,685 shares (pre-split), were automatically converted into an equivalent number of shares of Class A common stock on an 8.8-to-1.0 basis pursuant to a stock split and their carrying value, totaling $801,813 was reclassified into stockholders’ equity on the condensed consolidated balance sheet. In connection with the IPO, the Company filed an Amended and Restated Certificate of Incorporation which authorizes the issuance of 100,000,000 shares of undesignated preferred stock, par value of $0.01 per share, with rights and preferences, including voting rights, designated from time to time by the board of directors. Common Stock In September 2020, upon completion of the IPO, the Company sold 45,681,499 shares of Class A common stock at an offering price of $18.00 per share, including 4,459,277 shares of Class A common stock pursuant to the exercise in full of the underwriters’ option to purchase additional shares. The Company received net proceeds of $767,568, after deducting underwriting discounts and commissions of $49,336 and offering costs of approximately $4,906. In September 2020, the Company sold 5,555,555 shares of Class C common stock in connection with the stock purchase agreement with Google, LLC for net proceeds of $99,100, after deducting offering costs of $900. Concurrently with the IPO, the Company used $24,157 of the proceeds from the IPO to repurchase 1,340,354 shares of Class A and Class B common stock from certain executive officers and other employees, to permit such executive officers and other employees to pay taxes owed in connection with the vesting of equity awards, including the repayment of third-party loans incurred to finance the payment of such taxes. In connection with the IPO, the Company filed an Amended and Restated Certificate of Incorporation which authorizes capital stock of 1,000,000,000 shares of Class A common stock, par value $0.01 per share, 100,000,000 shares of Class B common stock, par value $0.01 per share, and 200,000,000 shares of Class C common stock, par value $0.01 per share. Except for the rights noted below, each share of Class A, Class B and Class C common stock have the same rights, are equal in all respects and are treated by us as one class of shares. Each share of Class A and Class C common stock is entitled to one vote per share on all matters presented for a vote, except that Class C common stock does not have the right to vote for elections of directors. Subject to certain conditions, Class B common stock is collectively entitled to a number of votes equal to the product of (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 and each share of Class B common stock will be entitled to a number of votes equal to the total number of votes held by all Class B common stock divided by the total number of then outstanding shares of Class B common stock. Shares of Class B and Class C common stock will be converted into shares of Class A common stock on a one-for-one basis upon the occurrence of certain events. Shares of Class B common stock will automatically convert on the first business day (i) after the date on which the outstanding shares of Class B common stock constitutes less than 5% of the aggregate number of shares of common stock then outstanding, (ii) after the date on which neither founder is serving as an executive officer or (iii) following seven years after the date the amended and restated certificate of incorporation becomes effective, provided that, such period may, to the extent permitted by law and applicable stock exchange rules, be extended for three years upon the affirmative vote of the holders of a majority of the voting power of the then-outstanding shares of Class A common stock entitled to vote thereon, voting separately as a class. Shares of Class C common stock will be convertible at the option of the holder upon determination that a Hart-Scott-Rodino Antitrust Improvements Act (“HSR”) filing is not necessary prior to the holder’s conversion of such shares or, if required, upon expiration or termination of the HSR waiting period. In the six months ended June 30, 2021, 3,351,035 shares of Class B common stock were converted to Class A common stock. As of June 30, 2021, the par value of the Class A, Class B and Class C shares was $2,099, $267, and $56, respectively.
Shares Authorized
Shares Issued
Shares Outstanding
Class A
1,000,000,000
209,875,389
209,875,389
Class B
100,000,000
26,687,959
26,687,959
Class C
200,000,000
5,555,555
5,555,555
1,300,000,000
242,118,903
242,118,903
As of June 30, 2021 and December 31, 2020, the Company had reserved 66,187,346 and 61,392,747 shares of common stock for the exercise of outstanding stock options, the vesting of restricted stock units and the number of shares remaining available for future grant, respectively. Stock Plans and Stock Options The Company maintains the 2006 Employee, Director and Consultant Stock Plan as amended and restated (the “2006 Plan”) and 2020 Equity Incentive Plan (the “2020 Plan” together, the “Plans”) under which it has granted incentive stock options, non-qualified stock options, and restricted stock units to employees, officers, and directors of the Company. In connection with the adoption of the 2020 Plan, the then-remaining shares of common stock reserved for grant or issuance under the 2006 Plan became available for issuance under the 2020 Plan, and no further grants will be made under the 2006 Plan. The 2020 Plan is administered by the board of directors with respect to awards to non-employee directors and by the compensation committee, with respect to other participants, are collectively, referred to as the plan administrator. The exercise prices, vesting and other restrictions are determined at the discretion of the plan administrator.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Activity under the Plans is as follows:
Number of Shares
Weighted Average Exercise Price
Weighted Average Remaining Contractual Term (Years)
Aggregate Intrinsic Value
Outstanding as of January 1, 2021
23,167,514
$
4.37
6.2
$
487,758
Granted
—
$
—
Forfeited
(317,894
)
$
5.70
Expired
—
$
—
Exercised
(5,286,866
)
$
3.25
Outstanding as of June 30, 2021
17,562,754
4.68
6.2
$
140,880
Vested and expected to vest as of December 31, 2020
21,744,937
$
4.14
6.0
$
460,712
Vested and expected to vest as of June 30, 2021
16,685,854
$
4.46
6.1
$
135,479
Options exercisable as of December 31, 2020
17,640,827
$
3.71
5.5
$
381,511
Options exercisable as of June 30, 2021
13,809,991
$
4.13
5.7
$
116,756
No options were granted in the six months ended June 30, 2021. The weighted-average grant date fair value of common stock options granted during the six months ended June 30, 2020 was $3.88. The weighted-average of assumptions that the Company used to determine the fair value of the common stock options granted to employees and directors were as follows:
Six Months Ended June 30,
2021
2020
Risk-free interest rate
N/A
1.32
%
Expected term (in years)
N/A
6.1
Expected volatility
N/A
51
%
Expected dividend yield
N/A
0
% Executive Equity Awards Each CEO has received restricted stock units, equaling 1.5% of the Company’s fully-diluted outstanding capital stock as a result of the IPO (“IPO RSUs”), 50% of the IPO RSUs (representing 0.75% of the Company’s fully diluted outstanding capital stock immediately prior to the IPO or 3,230,750 shares of Class A common stock) were granted on the closing date of the IPO based on the closing price per share on the IPO closing date, and 50% (representing 0.75% of the Company’s fully diluted outstanding capital stock immediately prior to the IPO or 3,230,750 shares of Class A common stock) was granted on the 180-day anniversary of the IPO, based on a specific range of the price per share of the Company’s publicly traded common stock prior March 16, 2021, and will vest over a three-year period, with one-third vesting on the first anniversary of the IPO’s closing date and the remaining vesting in equal quarterly installments thereafter. As the issuance of the second 50% tranche was based upon events that are probable the expense related to both tranches of the IPO RSUs was recognized in the three months ended September 30, 2020. The grant-date fair value of each of the awards issued on the IPO closing date and issued on the 180-day anniversary of the IPO was estimated using a binomial lattice approach. The main inputs to valuing the IPO RSUs include the fair value of Class A common stock ($9.96 post-split), expected volatility (60%) and the expected date of the IPO (September 30, 2020). The Company recognized a total of $23,644 in stock-based compensation expense, which included both tranches of the IPO RSUs for each CEO, on the date of the IPO as the requisite future service of the awards is not substantive for accounting purposes. Restricted Stock Units During the year ended December 31, 2020, the Company granted 13,816,885 restricted stock units which vest over the service period of one to four years. During the six months ended June 30, 2021, the Company granted 6,409,182 restricted stock units which vest over the service period of one to four years. Activity for the restricted stock units is as follows:
Shares
Weighted Average Grant Date Fair Value
Unvested as of January 1, 2021
11,014,450
$
14.43
Granted
6,409,182
19.95
Vested
(1,698,742
)
9.56
Forfeited
(108,946
)
15.75
Unvested as of June 30, 2021
15,615,944
$
17.22
The total grant date fair value of RSU’s granted for the six months ended June 30, 2021 was $127,834. During the six months ended June 30, 2020 the Company granted 2,616,345 restricted stock units. The aggregate intrinsic value of restricted stock units vested for the six months ended June 30, 2021 and 2020 was $35,223 and $1,693, respectively. 2020 Employee Stock Purchase Plan In July and August 2020, the Company’s board of directors adopted, and the Company’s stockholders approved, the 2020 Employee Stock Purchase Plan (“ESPP”). A total of 3,084,218 shares of Class A common stock were reserved for issuance under the ESPP. The ESPP became effective March 1, 2021. Rights granted under the ESPP will be issued only with respect to shares of Class A common stock. The purchase price of the shares will not be less than 85% of the fair market value of Class A common stock on the lower of the purchase date, which will be the final trading day of the purchase period, or the enrollment date, which will be the first trading day of the offering period. As of June 30, 2021, the Company had not issued any shares under the ESPP and the total 3,084,218 shares remained available for issuance. For the three and six months ended June 30, 2021, the Company recorded stock-based compensation expense related to the ESPP of $281 and $384, respectively, based on elections made under the plan to-date. There was no expense for the three and six months ended June 30, 2020. Stock-Based Compensation Stock-based compensation expense was classified in the condensed consolidated statements of operations and comprehensive loss as follows:
Three Months Ended June 30,
Six Months Ended June 30,
2021
2020
2021
2020
Cost of revenues
$
521
$
168
$
910
$
359
Research and development
2,171
988
3,678
1,436
Selling and marketing
2,100
756
3,989
1,546
General and administrative
5,934
65,726
10,791
68,755
Total
$
10,726
$
67,638
$
19,368
$
72,096
As of June 30, 2021, the unrecognized stock-based compensation expense related to unvested common stock-based awards was $88,396, which is expected to be recognized over a weighted-average period of 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1. Commitments and Contingencies Indemnification The Company’s arrangements generally include certain provisions for indemnifying customers against third-party claims asserting infringement of certain intellectual property rights in the ordinary course of business. The Company also regularly indemnifies customers against third-party claims that the company’s products or services breach applicable law or regulation or from claims resulting from a breach of the business associate agreement in place with the customer. In addition, the Company indemnifies its officers, directors and certain key employees while they are serving in good faith in their capacities. Through June 30, 2021 and December 31, 2020, there have been no claims under any indemnification provisions. Litigation From time to time, and in the ordinary course of business, the Company may be subject to various claims, charges, and litigation. On September 14, 2020, the Company received a letter from Teladoc Health, Inc. alleging that certain of the Company’s cart products and associated peripherals infringe upon their patents. On October 12, 2020, Teladoc Health, Inc filed a claim against the Company related to these allegations. The Company believes that these claims lack merit and intends to defend against them vigorously. As of June 30, 2021 and December 31, 2020, the Company did not have any pending claims, charges or litigation that it expects would have a material adverse effect on it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75187</v>
      </c>
      <c r="C3" s="6" t="n">
        <v>941616</v>
      </c>
    </row>
    <row r="4">
      <c r="A4" s="4" t="inlineStr">
        <is>
          <t>Investments</t>
        </is>
      </c>
      <c r="C4" s="5" t="n">
        <v>99963</v>
      </c>
    </row>
    <row r="5">
      <c r="A5" s="4" t="inlineStr">
        <is>
          <t>Restricted cash</t>
        </is>
      </c>
      <c r="B5" s="5" t="n">
        <v>795</v>
      </c>
      <c r="C5" s="5" t="n">
        <v>1095</v>
      </c>
    </row>
    <row r="6">
      <c r="A6" s="4" t="inlineStr">
        <is>
          <t>Accounts receivable ($650 and $12,053, from related parties and net of allowances of $1,039 and $1,556, respectively)</t>
        </is>
      </c>
      <c r="B6" s="5" t="n">
        <v>35544</v>
      </c>
      <c r="C6" s="5" t="n">
        <v>45296</v>
      </c>
    </row>
    <row r="7">
      <c r="A7" s="4" t="inlineStr">
        <is>
          <t>Inventories</t>
        </is>
      </c>
      <c r="B7" s="5" t="n">
        <v>8929</v>
      </c>
      <c r="C7" s="5" t="n">
        <v>9128</v>
      </c>
    </row>
    <row r="8">
      <c r="A8" s="4" t="inlineStr">
        <is>
          <t>Deferred contract acquisition costs</t>
        </is>
      </c>
      <c r="B8" s="5" t="n">
        <v>2450</v>
      </c>
      <c r="C8" s="5" t="n">
        <v>2134</v>
      </c>
    </row>
    <row r="9">
      <c r="A9" s="4" t="inlineStr">
        <is>
          <t>Prepaid expenses and other current assets</t>
        </is>
      </c>
      <c r="B9" s="5" t="n">
        <v>13491</v>
      </c>
      <c r="C9" s="5" t="n">
        <v>14055</v>
      </c>
    </row>
    <row r="10">
      <c r="A10" s="4" t="inlineStr">
        <is>
          <t>Total current assets</t>
        </is>
      </c>
      <c r="B10" s="5" t="n">
        <v>1036396</v>
      </c>
      <c r="C10" s="5" t="n">
        <v>1113287</v>
      </c>
    </row>
    <row r="11">
      <c r="A11" s="4" t="inlineStr">
        <is>
          <t>Property and equipment, net</t>
        </is>
      </c>
      <c r="B11" s="5" t="n">
        <v>2985</v>
      </c>
      <c r="C11" s="5" t="n">
        <v>3836</v>
      </c>
    </row>
    <row r="12">
      <c r="A12" s="4" t="inlineStr">
        <is>
          <t>Goodwill</t>
        </is>
      </c>
      <c r="B12" s="5" t="n">
        <v>193877</v>
      </c>
      <c r="C12" s="5" t="n">
        <v>193877</v>
      </c>
    </row>
    <row r="13">
      <c r="A13" s="4" t="inlineStr">
        <is>
          <t>Intangible assets, net</t>
        </is>
      </c>
      <c r="B13" s="5" t="n">
        <v>51672</v>
      </c>
      <c r="C13" s="5" t="n">
        <v>55528</v>
      </c>
    </row>
    <row r="14">
      <c r="A14" s="4" t="inlineStr">
        <is>
          <t>Operating lease right-of-use asset</t>
        </is>
      </c>
      <c r="B14" s="5" t="n">
        <v>3486</v>
      </c>
      <c r="C14" s="5" t="n">
        <v>6609</v>
      </c>
    </row>
    <row r="15">
      <c r="A15" s="4" t="inlineStr">
        <is>
          <t>Deferred contract acquisition costs, net of current portion</t>
        </is>
      </c>
      <c r="B15" s="5" t="n">
        <v>898</v>
      </c>
      <c r="C15" s="5" t="n">
        <v>1327</v>
      </c>
    </row>
    <row r="16">
      <c r="A16" s="4" t="inlineStr">
        <is>
          <t>Other assets</t>
        </is>
      </c>
      <c r="B16" s="5" t="n">
        <v>1246</v>
      </c>
      <c r="C16" s="5" t="n">
        <v>1430</v>
      </c>
    </row>
    <row r="17">
      <c r="A17" s="4" t="inlineStr">
        <is>
          <t>Investment in minority owned joint venture</t>
        </is>
      </c>
      <c r="B17" s="5" t="n">
        <v>1759</v>
      </c>
      <c r="C17" s="5" t="n">
        <v>752</v>
      </c>
    </row>
    <row r="18">
      <c r="A18" s="4" t="inlineStr">
        <is>
          <t>Total assets</t>
        </is>
      </c>
      <c r="B18" s="5" t="n">
        <v>1292319</v>
      </c>
      <c r="C18" s="5" t="n">
        <v>1376646</v>
      </c>
    </row>
    <row r="19">
      <c r="A19" s="3" t="inlineStr">
        <is>
          <t>Current liabilities:</t>
        </is>
      </c>
    </row>
    <row r="20">
      <c r="A20" s="4" t="inlineStr">
        <is>
          <t>Accounts payable</t>
        </is>
      </c>
      <c r="B20" s="5" t="n">
        <v>5173</v>
      </c>
      <c r="C20" s="5" t="n">
        <v>5797</v>
      </c>
    </row>
    <row r="21">
      <c r="A21" s="4" t="inlineStr">
        <is>
          <t>Accrued expenses and other current liabilities</t>
        </is>
      </c>
      <c r="B21" s="5" t="n">
        <v>24864</v>
      </c>
      <c r="C21" s="5" t="n">
        <v>42135</v>
      </c>
    </row>
    <row r="22">
      <c r="A22" s="4" t="inlineStr">
        <is>
          <t>Operating lease liability, current</t>
        </is>
      </c>
      <c r="B22" s="5" t="n">
        <v>3471</v>
      </c>
      <c r="C22" s="5" t="n">
        <v>6357</v>
      </c>
    </row>
    <row r="23">
      <c r="A23" s="4" t="inlineStr">
        <is>
          <t>Deferred revenue ($2,238 and $14,421 from related parties, respectively)</t>
        </is>
      </c>
      <c r="B23" s="5" t="n">
        <v>57836</v>
      </c>
      <c r="C23" s="5" t="n">
        <v>66693</v>
      </c>
    </row>
    <row r="24">
      <c r="A24" s="4" t="inlineStr">
        <is>
          <t>Total current liabilities</t>
        </is>
      </c>
      <c r="B24" s="5" t="n">
        <v>91344</v>
      </c>
      <c r="C24" s="5" t="n">
        <v>120982</v>
      </c>
    </row>
    <row r="25">
      <c r="A25" s="4" t="inlineStr">
        <is>
          <t>Other long-term liabilities</t>
        </is>
      </c>
      <c r="B25" s="5" t="n">
        <v>26</v>
      </c>
      <c r="C25" s="5" t="n">
        <v>64</v>
      </c>
    </row>
    <row r="26">
      <c r="A26" s="4" t="inlineStr">
        <is>
          <t>Operating lease liability, net of current portion</t>
        </is>
      </c>
      <c r="B26" s="5" t="n">
        <v>776</v>
      </c>
      <c r="C26" s="5" t="n">
        <v>1296</v>
      </c>
    </row>
    <row r="27">
      <c r="A27" s="4" t="inlineStr">
        <is>
          <t>Deferred revenue, net of current portion ($29 and $486 from related parties, respectively)</t>
        </is>
      </c>
      <c r="B27" s="5" t="n">
        <v>7530</v>
      </c>
      <c r="C27" s="5" t="n">
        <v>8107</v>
      </c>
    </row>
    <row r="28">
      <c r="A28" s="4" t="inlineStr">
        <is>
          <t>Total liabilities</t>
        </is>
      </c>
      <c r="B28" s="5" t="n">
        <v>99676</v>
      </c>
      <c r="C28" s="5" t="n">
        <v>130449</v>
      </c>
    </row>
    <row r="29">
      <c r="A29" s="4" t="inlineStr">
        <is>
          <t>Commitments and contingencies (Note 11)</t>
        </is>
      </c>
      <c r="B29" s="4" t="inlineStr">
        <is>
          <t xml:space="preserve"> </t>
        </is>
      </c>
      <c r="C29" s="4" t="inlineStr">
        <is>
          <t xml:space="preserve"> </t>
        </is>
      </c>
    </row>
    <row r="30">
      <c r="A30" s="3" t="inlineStr">
        <is>
          <t>Stockholders’ deficit:</t>
        </is>
      </c>
    </row>
    <row r="31">
      <c r="A31" s="4" t="inlineStr">
        <is>
          <t>Preferred stock, $0.01 par value; 100,000,000 shares authorized, no shares issued or outstanding as of June 30, 2021 and as of December 31, 2020</t>
        </is>
      </c>
      <c r="B31" s="4" t="inlineStr">
        <is>
          <t xml:space="preserve"> </t>
        </is>
      </c>
      <c r="C31" s="4" t="inlineStr">
        <is>
          <t xml:space="preserve"> </t>
        </is>
      </c>
    </row>
    <row r="32">
      <c r="A32" s="4" t="inlineStr">
        <is>
          <t>Common stock, $0.01 par value; 1,000,000,000 Class A shares authorized, 209,875,389 and 201,488,097 shares issued, and 209,875,389 and 200,751,168 shares outstanding, respectively; 100,000,000 Class B shares authorized, 26,687,959 and 30,427,128 shares issued, and 26,687,959 and 29,297,382 shares outstanding, respectively; 200,000,000 Class C shares authorized 5,555,555 issued and outstanding as of June 30, 2021 and December 31, 2020</t>
        </is>
      </c>
      <c r="B32" s="5" t="n">
        <v>2422</v>
      </c>
      <c r="C32" s="5" t="n">
        <v>2357</v>
      </c>
    </row>
    <row r="33">
      <c r="A33" s="4" t="inlineStr">
        <is>
          <t>Treasury stock, no shares and 1,866,675 shares as of June 30, 2021 and December 31, 2020, respectively</t>
        </is>
      </c>
      <c r="C33" s="5" t="n">
        <v>-37568</v>
      </c>
    </row>
    <row r="34">
      <c r="A34" s="4" t="inlineStr">
        <is>
          <t>Additional paid-in capital</t>
        </is>
      </c>
      <c r="B34" s="5" t="n">
        <v>1877497</v>
      </c>
      <c r="C34" s="5" t="n">
        <v>1841405</v>
      </c>
    </row>
    <row r="35">
      <c r="A35" s="4" t="inlineStr">
        <is>
          <t>Accumulated other comprehensive income</t>
        </is>
      </c>
      <c r="B35" s="5" t="n">
        <v>140</v>
      </c>
      <c r="C35" s="5" t="n">
        <v>297</v>
      </c>
    </row>
    <row r="36">
      <c r="A36" s="4" t="inlineStr">
        <is>
          <t>Accumulated deficit</t>
        </is>
      </c>
      <c r="B36" s="5" t="n">
        <v>-708587</v>
      </c>
      <c r="C36" s="5" t="n">
        <v>-582359</v>
      </c>
    </row>
    <row r="37">
      <c r="A37" s="4" t="inlineStr">
        <is>
          <t>Total American Well Corporation stockholders’ equity</t>
        </is>
      </c>
      <c r="B37" s="5" t="n">
        <v>1171472</v>
      </c>
      <c r="C37" s="5" t="n">
        <v>1224132</v>
      </c>
    </row>
    <row r="38">
      <c r="A38" s="4" t="inlineStr">
        <is>
          <t>Non-controlling interest</t>
        </is>
      </c>
      <c r="B38" s="5" t="n">
        <v>21171</v>
      </c>
      <c r="C38" s="5" t="n">
        <v>22065</v>
      </c>
    </row>
    <row r="39">
      <c r="A39" s="4" t="inlineStr">
        <is>
          <t>Total stockholders’ equity</t>
        </is>
      </c>
      <c r="B39" s="5" t="n">
        <v>1192643</v>
      </c>
      <c r="C39" s="5" t="n">
        <v>1246197</v>
      </c>
    </row>
    <row r="40">
      <c r="A40" s="4" t="inlineStr">
        <is>
          <t>Total liabilities, preferred stock and stockholders’ equity</t>
        </is>
      </c>
      <c r="B40" s="6" t="n">
        <v>1292319</v>
      </c>
      <c r="C40" s="6" t="n">
        <v>1376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2. Income Taxes As a result of the Company’s history of net operating losses (“NOL”), the Company has provided for a full valuation allowance against its domestic deferred tax assets. For the three and six months ended June 30, 2021, the Company recognized an income tax expense of $103 and $412, primarily due to estimated state and foreign income taxes. During the three and six months ended June 30, 2020, the Company recorded income tax expense of $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13. Related-Party Transactions Teva Pharmaceuticals, Industries Ltd Teva Pharmaceuticals, Industries Ltd (“Teva”) is a related party because a member of the Company’s board of directors was the President and CFO of Teva Pharmaceuticals’ North America Commercial. In addition, Teva is a shareholder of the Company. As of June 30, 2021 and December 31, 2020, short-term and long-term deferred revenue from this customer was not material. As of June 30, 2021 and December 31, 2020, amounts due from Teva were not material. During the three and six months ended June 30, 2021 and 2020, revenues recognized from this customer were not material. Philips Holding USA, Inc. Philips Holding USA, Inc. (“Philips”) is a related party because a member of the Company’s board of directors is the Business Leader of Philips Population Health Management. In addition, Philips is a non-significant shareholder of the Company. As of June 30, 2021 and December 31, 2020, the Company held short-term and long-term deferred revenue of $977 and $2,549, respectively from contracts with this customer. As of June 30, 2021 and December 31, 2020, amounts due from Philips were $547 and $763, respectively. During the three months ended June 30, 2021 and 2020, the Company recognized revenue of $758 and $368, respectively from contracts with this customer. During the six months ended June 30, 2021 and 2020, the Company recognized revenue of $1,658 and $708, respectively from contracts with this customer. Anthem Inc. Anthem Inc. (“Anthem”) was determined to be a related party because a member of the Company’s board of directors served as the Vice President of Anthem through February 2021. In addition, Anthem is a non-significant shareholder of the Company. As of June 30, 2021 it was determined Anthem was no longer a related party. As of December 31, 2020, the Company held short-term and long-term deferred revenue of $ , from contracts with this customer. As of December 31, 20 20 , amounts due from Anthem were $ 8,391 . Prior to the board member’s departure from Anthem in February 2021, the Company recognized revenue of $7,218 from contracts with this customer. During the three and six months ended June 30, 2020 the Company recognized revenue of $14,848 and $27,155, respectively from contracts with this customer. Cleveland Clinic Cleveland Clinic is a related party because a member of the Company’s board of directors is an executive advisor to Cleveland Clinic. As of June 30, 2021 and December 31, 2020, the Company held short-term and long-term deferred revenue of $451 and $606, respectively from contracts with this customer. As of June 30, 2021 and December 31, 2020, amounts due from Cleveland Clinic were $85 and $1,020, respectively. During the three months ended June 30, 2021 and 2020, the Company recognized revenue of $279 and $294, respectively, from contracts with this customer. During the six months ended June 30, 2021 and 2020, the Company recognized revenue of $530 and $490, respectively, from contracts with this customer. CCAW, JV LLC CCAW, JV LLC is a related party because it is a joint venture formed between the Company and Cleveland Clinic for which the Company has a minority owned interest in. During the year ended December 31, 2020, the Company made an initial investment in CCAW, JV LLC of $2,940 for its less than 50% interest in the joint venture. During the six months ended June 30, 2021, the Company made a capital contributed of $2,548, related to a portion of the phase one capital commitment. During the three months ended June 30, 2021 and 2020 the Company recognized revenue of $412 and $393 from contracts with this customer, respectively. During the six months ended June 30, 2021 and 2020 the Company recognized revenue of $874 and $786 from contracts with this customer, respectively, As of June 30, 2021 and December 31, 2020, the Company held short and long term deferred revenue of $840 and $1,496, respectively, from contracts with this customer. As of June 30, 2021 and December 31, 2020, amounts due from CCAW, JV LLC were not material. Loans to Officers During 2020, the Company entered into secured promissory notes with executive officers in the amount of $16,441. These loans were to fund the taxes associated with the restricted stock units and were collateralized by all of the capital stock of the Company that the employee owned or would own in the future and the employees’ personal assets. These loans are recorded within prepaids and other current assets in the Company’s condensed consolidated balance sheet. All outstanding loans with officers were repaid in August 2020 prior to the Company’s IP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4. Net Loss per Share Basic and diluted net loss per share attributable to common stockholders was calculated as follows:
Three Months Ended June 30,
Six Months Ended June 30,
2021
2020
2021
2020
Numerator:
Net loss
$
(38,136
)
$
(88,220
)
$
(77,941
)
$
(113,444
)
Net loss attributable to non-controlling interest
(277
)
(1,562
)
(894
)
(2,405
)
Net loss attributable to American Well Corporation
$
(37,859
)
$
(86,658
)
$
(77,047
)
$
(111,039
)
Denominator:
Weighted-average common shares outstanding —basic and diluted
249,366,652
43,484,313
246,471,733
41,793,108
Net loss per share attributable to common stockholders—basic and diluted
$
(0.15
)
$
(1.99
)
$
(0.31
)
$
(2.66
) The Company’s potential dilutive securities, which include stock options, convertible preferred stock and unvested restrict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1
2020
2021
2020
Convertible preferred stock (as converted to common stock)
—
136,625,900
—
136,625,900
Unvested restricted stock units
7,724,006
2,028,461
7,724,006
2,028,461
Options to purchase shares of common stock
17,562,754
25,033,565
17,562,754
25,033,565
25,286,760
163,687,926
25,286,760
163,687,9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On July 27, 2021 and July 28, 2021 the Company entered into two separate purchase agreements to acquire Conversa Health Inc. (“Conversa”) and SilverCloud Health Holdings, Inc. (“SilverCloud”), respectively. Conversa is a leader in automated virtual healthcare. SilverCloud is a leading digital mental health platform. By adding the technology of these two companies to its virtual care platform, Amwell is enhancing the differentiated value it can bring to current and future clients. Under the terms of the agreement with Conversa, the aggregate purchase price of approximately $110,000 will consist of approximately $55,000 in cash and $55,000 in Amwell stock (4.7 million shares). Under the terms of the agreement with SilverCloud, the aggregate purchase price of approximately $210,000 will consist of approximately $110,000 in cash and $100,000 in Amwell stock (8.5 million shares). As this transaction has not yet closed, the mix of cash and stock consideration could change. The aggregate consideration for Conversa could increase by $30,000 subject to financial performance over a twelve-month period paid all in stock. The aggregate consideration for SilverCloud could increase by $40,000 subject to financial and operational performance over a twelve-month period paid all in stock. Conversa closed on August 10, 2021 and SilverCloud is expected to close by the end of the third quarter of 2021. The Company expects to determine the preliminary purchase allocation prior to the end of the third quarter of 2021. On July 19, 2021, the Company entered into an Employment Agreement (the “Employment Agreement”) with Brendan O’Grady to become the Company’s Chief Commercial &amp; Growth Officer, effective August 16, 2021. Pursuant to the Employment Agreement, Mr. O’Grady will receive an annual base salary of $485 and will be eligible for an annual target bonus of 200% of his annual base salary. In addition, Mr. O’Grady will receive a grant of restricted stock units with a grant date value of $8,000 that settle in shares of the Company’s Class A common stock, with 25% of the restricted stock units being vested on the grant date, and the remaining vesting ratably every 3 months thereafter over a four-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and six months ended June 30, 2021 are not necessarily indicative of results for the full 2021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t>
        </is>
      </c>
    </row>
    <row r="6">
      <c r="A6" s="4" t="inlineStr">
        <is>
          <t>Segment Information</t>
        </is>
      </c>
      <c r="B6"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7">
      <c r="A7" s="4" t="inlineStr">
        <is>
          <t>Variable Interest Entities</t>
        </is>
      </c>
      <c r="B7" s="4" t="inlineStr">
        <is>
          <t xml:space="preserve">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30,207 and $1,929, respectively, as of June 30, 2021 and $22,682 and $1,998, respectively as of December 31, 2020. Total revenue included on the condensed consolidated statements of operations and comprehensive loss for the PCs after elimination of intercompany transactions was $17,585 and $24,719 for the three months ended June 30, 2021 and 2020, respectively. Net loss included on the condensed consolidated statements of operations and comprehensive loss was not material for the three months ended June 30, 2021 and 2020. Total revenue included on the condensed consolidated statements of operations and comprehensive loss for the PCs after elimination of intercompany transactions was $35,154 and $43,389 for the six months ended June 30, 2021 and 2020, respectively. Net loss included on the condensed consolidated statements of operations and comprehensive loss was not material for the three and six months ended June 30, 2021 and 2020. </t>
        </is>
      </c>
    </row>
    <row r="8">
      <c r="A8" s="4" t="inlineStr">
        <is>
          <t>Investment in Minority Owned Joint Venture</t>
        </is>
      </c>
      <c r="B8" s="4" t="inlineStr">
        <is>
          <t xml:space="preserve">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2,940 as its initial investment for a 49% interest in CCAW, JV LLC. The agreement also requires aggregate total capital contributions by the Company up to an additional $11,800 in two phases, which is yet to be defined. During the six months ended June 30, 2021, the Company made a capital contribution of $2,548, related to a portion of the phase one capital commitment. For the three months ended June 30, 2021 and 2020, the Company recognized a loss of $722 and $444 as its proportionate share of the joint venture’s results of operations, respectively. For the six months ended June 30, 2021 and 2020, the Company recognized a loss of $1,541 and $764 as its proportionate share of the joint venture’s results of operations, respectively. Accordingly, the carrying value of the equity method investment as of June 30, 2021 and December 31, 2020 was $1,759 and $752, respectively. </t>
        </is>
      </c>
    </row>
    <row r="9">
      <c r="A9" s="4" t="inlineStr">
        <is>
          <t>Concentrations of Credit Risk and Significant Customers</t>
        </is>
      </c>
      <c r="B9" s="4" t="inlineStr">
        <is>
          <t>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June 30, 2021 and December 31, 2020, one customer accounted for 14% and 19% of outstanding accounts receivable, respectively. During the three months ended June 30, 2021 and 2020, sales to one customer (who was a related party during the 2020 period noted) represented 25% and 22% of the Company’s total revenue, respectively. During the six months ended June 30, 2021 and 2020, sales to one customer (who was a related party during the periods noted) represented 25% and 22% of the Company’s total revenue, respectively.</t>
        </is>
      </c>
    </row>
    <row r="10">
      <c r="A10" s="4" t="inlineStr">
        <is>
          <t>Emerging Growth Company Status</t>
        </is>
      </c>
      <c r="B10"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11">
      <c r="A11" s="4" t="inlineStr">
        <is>
          <t>Recently Adopted Accounting Pronouncements</t>
        </is>
      </c>
      <c r="B11" s="4" t="inlineStr">
        <is>
          <t>Recently Adopted Accounting Pronouncements In August 2018, the FASB issued ASU No. 2018-13, Fair Value Measurement (Topic 820):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Simplifying the Accounting for Income Taxes (“ASU 2019-12”), which simplifies the accounting for income taxes by removing certain exceptions and clarifying and amending existing guidance.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For public entities that are Securities and Exchange Commission filers, excluding entities eligible to be smaller reporting companies, ASU 2019-12 is effective for annual periods beginning after December 15, 2020, including interim periods within those fiscal years. For all other entities, the amendments are effective for fiscal years beginning after December 15, 2021, and interim periods within fiscal years beginning after December 15, 2022. Early adoption is permitted. The guidance was adopted effective January 1, 2021 and did not have a material impact on the condensed consolidated financial statements and disclosures.</t>
        </is>
      </c>
    </row>
    <row r="12">
      <c r="A12" s="4" t="inlineStr">
        <is>
          <t>Recently Issued Accounting Pronouncements</t>
        </is>
      </c>
      <c r="B12" s="4" t="inlineStr">
        <is>
          <t xml:space="preserve">Recently Issued Accounting Pronouncement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 e guidance will be adopted in the 2021 annual condensed consolidated financial statements. The Company is currently evaluating the impact that the adoption of ASU 2016-13 will have on its condensed consolidated financial statements. </t>
        </is>
      </c>
    </row>
    <row r="13">
      <c r="A13" s="4" t="inlineStr">
        <is>
          <t>Accounts Receivable, Net</t>
        </is>
      </c>
      <c r="B13" s="4" t="inlineStr">
        <is>
          <t xml:space="preserve">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doubtful accounts are recorded as general and administrative expenses in the condensed consolidated statements of operations and comprehensiv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The following table presents the Company’s revenues disaggregated by revenue source:
Three Months Ended June 30,
Six Months Ended June 30,
2021
2020
2021
2020
Platform subscription
$
26,780
$
24,458
$
51,376
$
46,214
Visits
27,532
36,017
55,353
62,481
Other
5,905
8,093
11,087
13,587
Total Revenue
$
60,217
$
68,568
$
117,816
$
122,282</t>
        </is>
      </c>
    </row>
    <row r="5">
      <c r="A5" s="4" t="inlineStr">
        <is>
          <t>Summary of Changes in the Allowance for Doubtful Accounts</t>
        </is>
      </c>
      <c r="B5" s="4" t="inlineStr">
        <is>
          <t>Changes in the allowance for doubtful accounts were as follows:
Six Months Ended June 30,
Year Ended December 31, 2020
Allowance for doubtful accounts, beginning of the period
$
1,556
$
686
Provisions
(57
)
1,646
Write-offs
(460
)
(776
)
Allowance for doubtful accounts, end of the period
$
1,039
$
1,556</t>
        </is>
      </c>
    </row>
    <row r="6">
      <c r="A6" s="4" t="inlineStr">
        <is>
          <t>Summary of Significant Changes in the Company's Deferred Revenue</t>
        </is>
      </c>
      <c r="B6" s="4" t="inlineStr">
        <is>
          <t>Significant changes in the Company’s deferred revenue balance for the six months ended June 30, 2021 and the year ended December 31, 2020 were as follows:
Six Months Ended June 30,
Year Ended December 31, 2020
Total deferred revenue, beginning of the period
$
74,800
$
77,386
Additions
45,487
109,542
Recognized
(54,921
)
(112,128
)
Total deferred revenue, end of the period
$
65,366
$
74,800
Current deferred revenue
57,836
66,693
Non-current deferred revenue
7,530
8,107
Total
$
65,366
$
74,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t>
        </is>
      </c>
      <c r="B4" s="4" t="inlineStr">
        <is>
          <t>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June 30, 2021
Level 1
Level 2
Level 3
Total
Money market funds
$
814,087
$
—
$
—
$
814,087
Investments
—
—
—
$
—
$
814,087
$
—
$
—
$
814,087
December 31, 2020
Level 1
Level 2
Level 3
Total
Money market funds
$
892,934
$
—
$
—
$
892,934
Investments
—
99,963
—
99,963
$
892,934
$
99,963
$
—
$
992,8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Debt securities, available-for-sale</t>
        </is>
      </c>
      <c r="B4" s="4" t="inlineStr">
        <is>
          <t>As of June 30, 2021 and December 31, 2020, the fair value of the Company’s investments by type of security was as follows:
June 30, 2021
Amortized Cost
Gross Unrealized Gains
Gross Unrealized Losses
Fair Value
Assets:
U.S government securities
$
—
$
—
$
—
$
—
$
—
$
—
$
—
$
—
December 31, 2020
Amortized Cost
Gross Unrealized Gains
Gross Unrealized Losses
Fair Value
Assets:
U.S government securities
$
99,854
$
109
$
—
$
99,963
$
99,854
$
109
$
—
$
99,9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Goodwill consisted of the following:
Six Months Ended June 30,
Year Ended December 31, 2020
Beginning Balance as of January 1
$
193,877
$
193,877
Goodwill acquired
—
—
Ending Balance
$
193,877
$
193,877</t>
        </is>
      </c>
    </row>
    <row r="5">
      <c r="A5" s="4" t="inlineStr">
        <is>
          <t>Schedule of Finite-Lived Intangible Assets</t>
        </is>
      </c>
      <c r="B5" s="4" t="inlineStr">
        <is>
          <t>Identified intangible assets consisted of the following:
Gross Amount
Accumulated Amortization
Carrying Value
Weighted Average Remaining Life
June 30, 2021
Customer relationships
$
38,782
$
(13,363
)
$
25,419
6.5
Contractor relationships
535
(226
)
$
309
7.5
Technology
37,063
(11,119
)
$
25,944
7.0
$
76,380
$
(24,708
)
$
51,672
Gross Amount
Accumulated Amortization
Carrying Value
Weighted Average Remaining Life
December 31, 2020
Customer relationships
$
38,782
$
(11,380
)
$
27,402
7.0
Contractor relationships
535
(206
)
329
8.0
Trade name
300
(300
)
—
—
Technology
37,063
(9,266
)
27,797
7.5
$
76,680
$
(21,152
)
$
55,528</t>
        </is>
      </c>
    </row>
    <row r="6">
      <c r="A6" s="4" t="inlineStr">
        <is>
          <t>Schedule of Finite-Lived Intangible Assets, Future Amortization Expense</t>
        </is>
      </c>
      <c r="B6" s="4" t="inlineStr">
        <is>
          <t>Estimated future amortization expense of the identified intangible assets as of June 30, 2021, is as follows:
2021
$
3,856
2022
7,712
2023
7,712
2024
7,712
2025
7,712
Thereafter
16,968
$
51,6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Accrued expenses and other current liabilities consist of the following:
Six Months Ended June 30,
Year Ended December 31, 2020
Employee compensation and benefits
$
10,059
$
20,521
Professional services
3,763
6,832
Provider services
3,937
4,632
Other
7,105
10,150
Total
$
24,864
$
42,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from related parties</t>
        </is>
      </c>
      <c r="B2" s="6" t="n">
        <v>650</v>
      </c>
      <c r="C2" s="6" t="n">
        <v>12053</v>
      </c>
    </row>
    <row r="3">
      <c r="A3" s="4" t="inlineStr">
        <is>
          <t>Accounts receivable net of allowances</t>
        </is>
      </c>
      <c r="B3" s="5" t="n">
        <v>1039</v>
      </c>
      <c r="C3" s="5" t="n">
        <v>1556</v>
      </c>
    </row>
    <row r="4">
      <c r="A4" s="4" t="inlineStr">
        <is>
          <t>Deferred revenue from related parties current</t>
        </is>
      </c>
      <c r="B4" s="5" t="n">
        <v>2238</v>
      </c>
      <c r="C4" s="5" t="n">
        <v>14421</v>
      </c>
    </row>
    <row r="5">
      <c r="A5" s="4" t="inlineStr">
        <is>
          <t>Deferred revenue from related parties non current</t>
        </is>
      </c>
      <c r="B5" s="6" t="n">
        <v>29</v>
      </c>
      <c r="C5" s="6" t="n">
        <v>486</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Authorized</t>
        </is>
      </c>
      <c r="B10" s="5" t="n">
        <v>1300000000</v>
      </c>
    </row>
    <row r="11">
      <c r="A11" s="4" t="inlineStr">
        <is>
          <t>Common Stock, Shares, Issued</t>
        </is>
      </c>
      <c r="B11" s="5" t="n">
        <v>242118903</v>
      </c>
    </row>
    <row r="12">
      <c r="A12" s="4" t="inlineStr">
        <is>
          <t>Common Stock, Shares, Outstanding</t>
        </is>
      </c>
      <c r="B12" s="5" t="n">
        <v>242118903</v>
      </c>
    </row>
    <row r="13">
      <c r="A13" s="4" t="inlineStr">
        <is>
          <t>Treasury Stock, Shares</t>
        </is>
      </c>
      <c r="B13" s="5" t="n">
        <v>0</v>
      </c>
      <c r="C13" s="5" t="n">
        <v>1866675</v>
      </c>
    </row>
    <row r="14">
      <c r="A14" s="4" t="inlineStr">
        <is>
          <t>Common Class A [Member]</t>
        </is>
      </c>
    </row>
    <row r="15">
      <c r="A15" s="4" t="inlineStr">
        <is>
          <t>Common Stock, Par Value</t>
        </is>
      </c>
      <c r="B15" s="7" t="n">
        <v>0.01</v>
      </c>
      <c r="C15" s="7" t="n">
        <v>0.01</v>
      </c>
    </row>
    <row r="16">
      <c r="A16" s="4" t="inlineStr">
        <is>
          <t>Common Stock, Shares Authorized</t>
        </is>
      </c>
      <c r="B16" s="5" t="n">
        <v>1000000000</v>
      </c>
      <c r="C16" s="5" t="n">
        <v>1000000000</v>
      </c>
    </row>
    <row r="17">
      <c r="A17" s="4" t="inlineStr">
        <is>
          <t>Common Stock, Shares, Issued</t>
        </is>
      </c>
      <c r="B17" s="5" t="n">
        <v>209875389</v>
      </c>
      <c r="C17" s="5" t="n">
        <v>201488097</v>
      </c>
    </row>
    <row r="18">
      <c r="A18" s="4" t="inlineStr">
        <is>
          <t>Common Stock, Shares, Outstanding</t>
        </is>
      </c>
      <c r="B18" s="5" t="n">
        <v>209875389</v>
      </c>
      <c r="C18" s="5" t="n">
        <v>200751168</v>
      </c>
    </row>
    <row r="19">
      <c r="A19" s="4" t="inlineStr">
        <is>
          <t>Common Class B [Member]</t>
        </is>
      </c>
    </row>
    <row r="20">
      <c r="A20" s="4" t="inlineStr">
        <is>
          <t>Common Stock, Par Value</t>
        </is>
      </c>
      <c r="B20" s="7" t="n">
        <v>0.01</v>
      </c>
      <c r="C20" s="7" t="n">
        <v>0.01</v>
      </c>
    </row>
    <row r="21">
      <c r="A21" s="4" t="inlineStr">
        <is>
          <t>Common Stock, Shares Authorized</t>
        </is>
      </c>
      <c r="B21" s="5" t="n">
        <v>100000000</v>
      </c>
      <c r="C21" s="5" t="n">
        <v>100000000</v>
      </c>
    </row>
    <row r="22">
      <c r="A22" s="4" t="inlineStr">
        <is>
          <t>Common Stock, Shares, Issued</t>
        </is>
      </c>
      <c r="B22" s="5" t="n">
        <v>26687959</v>
      </c>
      <c r="C22" s="5" t="n">
        <v>30427128</v>
      </c>
    </row>
    <row r="23">
      <c r="A23" s="4" t="inlineStr">
        <is>
          <t>Common Stock, Shares, Outstanding</t>
        </is>
      </c>
      <c r="B23" s="5" t="n">
        <v>26687959</v>
      </c>
      <c r="C23" s="5" t="n">
        <v>29297382</v>
      </c>
    </row>
    <row r="24">
      <c r="A24" s="4" t="inlineStr">
        <is>
          <t>Common Class C [Member]</t>
        </is>
      </c>
    </row>
    <row r="25">
      <c r="A25" s="4" t="inlineStr">
        <is>
          <t>Common Stock, Par Value</t>
        </is>
      </c>
      <c r="B25" s="7" t="n">
        <v>0.01</v>
      </c>
      <c r="C25" s="7" t="n">
        <v>0.01</v>
      </c>
    </row>
    <row r="26">
      <c r="A26" s="4" t="inlineStr">
        <is>
          <t>Common Stock, Shares Authorized</t>
        </is>
      </c>
      <c r="B26" s="5" t="n">
        <v>200000000</v>
      </c>
      <c r="C26" s="5" t="n">
        <v>200000000</v>
      </c>
    </row>
    <row r="27">
      <c r="A27" s="4" t="inlineStr">
        <is>
          <t>Common Stock, Shares, Issued</t>
        </is>
      </c>
      <c r="B27" s="5" t="n">
        <v>5555555</v>
      </c>
      <c r="C27" s="5" t="n">
        <v>5555555</v>
      </c>
    </row>
    <row r="28">
      <c r="A28" s="4" t="inlineStr">
        <is>
          <t>Common Stock, Shares, Outstanding</t>
        </is>
      </c>
      <c r="B28" s="5" t="n">
        <v>5555555</v>
      </c>
      <c r="C28" s="5" t="n">
        <v>555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Convertible Preferred Stock</t>
        </is>
      </c>
      <c r="B4" s="4" t="inlineStr">
        <is>
          <t>The authorized, issued and outstanding shares, liquidation preference, and carrying value of the Company’s convertible preferred stock as of December 31, 2019 were as follows:
Shares Authorized
Shares Issued
Shares Outstanding
Liquidation Preference
Carrying Value
Series A
3,200,000
3,178,650
3,130,077
51,741
28,889
Series B
833,334
787,725
787,725
37,060
23,632
Series C
13,711,111
10,095,133
10,095,133
519,648
603,278
17,744,445
14,061,508
14,012,935
608,449
655,799</t>
        </is>
      </c>
    </row>
    <row r="5">
      <c r="A5" s="4" t="inlineStr">
        <is>
          <t>Schedule of Common Stock</t>
        </is>
      </c>
      <c r="B5" s="4" t="inlineStr">
        <is>
          <t>As of June 30, 2021, the par value of the Class A, Class B and Class C shares was $2,099, $267, and $56, respectively.
Shares Authorized
Shares Issued
Shares Outstanding
Class A
1,000,000,000
209,875,389
209,875,389
Class B
100,000,000
26,687,959
26,687,959
Class C
200,000,000
5,555,555
5,555,555
1,300,000,000
242,118,903
242,118,903</t>
        </is>
      </c>
    </row>
    <row r="6">
      <c r="A6" s="4" t="inlineStr">
        <is>
          <t>Activity under Plans</t>
        </is>
      </c>
      <c r="B6" s="4" t="inlineStr">
        <is>
          <t>Activity under the Plans is as follows:
Number of Shares
Weighted Average Exercise Price
Weighted Average Remaining Contractual Term (Years)
Aggregate Intrinsic Value
Outstanding as of January 1, 2021
23,167,514
$
4.37
6.2
$
487,758
Granted
—
$
—
Forfeited
(317,894
)
$
5.70
Expired
—
$
—
Exercised
(5,286,866
)
$
3.25
Outstanding as of June 30, 2021
17,562,754
4.68
6.2
$
140,880
Vested and expected to vest as of December 31, 2020
21,744,937
$
4.14
6.0
$
460,712
Vested and expected to vest as of June 30, 2021
16,685,854
$
4.46
6.1
$
135,479
Options exercisable as of December 31, 2020
17,640,827
$
3.71
5.5
$
381,511
Options exercisable as of June 30, 2021
13,809,991
$
4.13
5.7
$
116,756</t>
        </is>
      </c>
    </row>
    <row r="7">
      <c r="A7" s="4" t="inlineStr">
        <is>
          <t>Weighted Average of Assumptions used to Determine Fair Value of Common Stock Options Granted</t>
        </is>
      </c>
      <c r="B7" s="4" t="inlineStr">
        <is>
          <t>The weighted-average of assumptions that the Company used to determine the fair value of the common stock options granted to employees and directors were as follows:
Six Months Ended June 30,
2021
2020
Risk-free interest rate
N/A
1.32
%
Expected term (in years)
N/A
6.1
Expected volatility
N/A
51
%
Expected dividend yield
N/A
0
%</t>
        </is>
      </c>
    </row>
    <row r="8">
      <c r="A8" s="4" t="inlineStr">
        <is>
          <t>Summary of Unvested Restricted Stock Unit Activity</t>
        </is>
      </c>
      <c r="B8" s="4" t="inlineStr">
        <is>
          <t>Activity for the restricted stock units is as follows:
Shares
Weighted Average Grant Date Fair Value
Unvested as of January 1, 2021
11,014,450
$
14.43
Granted
6,409,182
19.95
Vested
(1,698,742
)
9.56
Forfeited
(108,946
)
15.75
Unvested as of June 30, 2021
15,615,944
$
17.22</t>
        </is>
      </c>
    </row>
    <row r="9">
      <c r="A9" s="4" t="inlineStr">
        <is>
          <t>Stock-Based Compensation Expense</t>
        </is>
      </c>
      <c r="B9" s="4" t="inlineStr">
        <is>
          <t>Stock-based compensation expense was classified in the condensed consolidated statements of operations and comprehensive loss as follows:
Three Months Ended June 30,
Six Months Ended June 30,
2021
2020
2021
2020
Cost of revenues
$
521
$
168
$
910
$
359
Research and development
2,171
988
3,678
1,436
Selling and marketing
2,100
756
3,989
1,546
General and administrative
5,934
65,726
10,791
68,755
Total
$
10,726
$
67,638
$
19,368
$
72,0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Three Months Ended June 30,
Six Months Ended June 30,
2021
2020
2021
2020
Numerator:
Net loss
$
(38,136
)
$
(88,220
)
$
(77,941
)
$
(113,444
)
Net loss attributable to non-controlling interest
(277
)
(1,562
)
(894
)
(2,405
)
Net loss attributable to American Well Corporation
$
(37,859
)
$
(86,658
)
$
(77,047
)
$
(111,039
)
Denominator:
Weighted-average common shares outstanding —basic and diluted
249,366,652
43,484,313
246,471,733
41,793,108
Net loss per share attributable to common stockholders—basic and diluted
$
(0.15
)
$
(1.99
)
$
(0.31
)
$
(2.66
)</t>
        </is>
      </c>
    </row>
    <row r="5">
      <c r="A5" s="4" t="inlineStr">
        <is>
          <t>Summary of Antidilutive Securities Excluded From Computation of Net Loss Per Share</t>
        </is>
      </c>
      <c r="B5" s="4" t="inlineStr">
        <is>
          <t>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1
2020
2021
2020
Convertible preferred stock (as converted to common stock)
—
136,625,900
—
136,625,900
Unvested restricted stock units
7,724,006
2,028,461
7,724,006
2,028,461
Options to purchase shares of common stock
17,562,754
25,033,565
17,562,754
25,033,565
25,286,760
163,687,926
25,286,760
163,687,9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Additional Information (Detail) - USD ($) $ in Thousands</t>
        </is>
      </c>
      <c r="B1" s="2" t="inlineStr">
        <is>
          <t>Sep. 21, 2020</t>
        </is>
      </c>
      <c r="C1" s="2" t="inlineStr">
        <is>
          <t>Jun. 30, 2021</t>
        </is>
      </c>
      <c r="D1" s="2" t="inlineStr">
        <is>
          <t>Dec. 31, 2020</t>
        </is>
      </c>
    </row>
    <row r="2">
      <c r="A2" s="3" t="inlineStr">
        <is>
          <t>Organization Consolidation And Presentation Of Financial Statements Disclosure [Line Items]</t>
        </is>
      </c>
    </row>
    <row r="3">
      <c r="A3" s="4" t="inlineStr">
        <is>
          <t>Description of the stock split arrangement</t>
        </is>
      </c>
      <c r="C3" s="4" t="inlineStr">
        <is>
          <t>8.8-for-1.0</t>
        </is>
      </c>
    </row>
    <row r="4">
      <c r="A4" s="4" t="inlineStr">
        <is>
          <t>Proceeds from private placement</t>
        </is>
      </c>
      <c r="B4" s="6" t="n">
        <v>100000</v>
      </c>
    </row>
    <row r="5">
      <c r="A5" s="4" t="inlineStr">
        <is>
          <t>Accumulated deficit</t>
        </is>
      </c>
      <c r="C5" s="6" t="n">
        <v>708587</v>
      </c>
      <c r="D5" s="6" t="n">
        <v>582359</v>
      </c>
    </row>
    <row r="6">
      <c r="A6" s="4" t="inlineStr">
        <is>
          <t>Cash, cash equivalents and investments</t>
        </is>
      </c>
      <c r="C6" s="6" t="n">
        <v>975187</v>
      </c>
    </row>
    <row r="7">
      <c r="A7" s="4" t="inlineStr">
        <is>
          <t>IPO [Member]</t>
        </is>
      </c>
    </row>
    <row r="8">
      <c r="A8" s="3" t="inlineStr">
        <is>
          <t>Organization Consolidation And Presentation Of Financial Statements Disclosure [Line Items]</t>
        </is>
      </c>
    </row>
    <row r="9">
      <c r="A9" s="4" t="inlineStr">
        <is>
          <t>Proceeds from issuance of common stock</t>
        </is>
      </c>
      <c r="B9" s="6" t="n">
        <v>822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ummary Of Significant Accounting Policies [Line Items]</t>
        </is>
      </c>
    </row>
    <row r="4">
      <c r="A4" s="4" t="inlineStr">
        <is>
          <t>Number of reportable segment | Segment</t>
        </is>
      </c>
      <c r="D4" s="5" t="n">
        <v>1</v>
      </c>
    </row>
    <row r="5">
      <c r="A5" s="4" t="inlineStr">
        <is>
          <t>Number of operating segment | Segment</t>
        </is>
      </c>
      <c r="D5" s="5" t="n">
        <v>1</v>
      </c>
    </row>
    <row r="6">
      <c r="A6" s="4" t="inlineStr">
        <is>
          <t>Total assets</t>
        </is>
      </c>
      <c r="B6" s="6" t="n">
        <v>1292319</v>
      </c>
      <c r="D6" s="6" t="n">
        <v>1292319</v>
      </c>
      <c r="F6" s="6" t="n">
        <v>1376646</v>
      </c>
    </row>
    <row r="7">
      <c r="A7" s="4" t="inlineStr">
        <is>
          <t>Total liabilities</t>
        </is>
      </c>
      <c r="B7" s="5" t="n">
        <v>99676</v>
      </c>
      <c r="D7" s="5" t="n">
        <v>99676</v>
      </c>
      <c r="F7" s="6" t="n">
        <v>130449</v>
      </c>
    </row>
    <row r="8">
      <c r="A8" s="4" t="inlineStr">
        <is>
          <t>Payment to acquire interest in joint venture</t>
        </is>
      </c>
      <c r="D8" s="5" t="n">
        <v>2548</v>
      </c>
      <c r="E8" s="6" t="n">
        <v>2940</v>
      </c>
    </row>
    <row r="9">
      <c r="A9" s="4" t="inlineStr">
        <is>
          <t>Share of the net profit loss in the operations of joint venture</t>
        </is>
      </c>
      <c r="B9" s="6" t="n">
        <v>-722</v>
      </c>
      <c r="C9" s="6" t="n">
        <v>-444</v>
      </c>
      <c r="D9" s="6" t="n">
        <v>-1541</v>
      </c>
      <c r="E9" s="6" t="n">
        <v>-764</v>
      </c>
    </row>
    <row r="10">
      <c r="A10" s="4" t="inlineStr">
        <is>
          <t>Accounting Standards Update 2018-13 [Member]</t>
        </is>
      </c>
    </row>
    <row r="11">
      <c r="A11" s="3" t="inlineStr">
        <is>
          <t>Summary Of 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an. 1,
		2020</t>
        </is>
      </c>
      <c r="D13" s="4" t="inlineStr">
        <is>
          <t>Jan. 1,
		2020</t>
        </is>
      </c>
    </row>
    <row r="14">
      <c r="A14" s="4" t="inlineStr">
        <is>
          <t>Change in accounting principle, accounting standards update, immaterial effect [true false]</t>
        </is>
      </c>
      <c r="B14" s="4" t="inlineStr">
        <is>
          <t>true</t>
        </is>
      </c>
      <c r="D14" s="4" t="inlineStr">
        <is>
          <t>true</t>
        </is>
      </c>
    </row>
    <row r="15">
      <c r="A15" s="4" t="inlineStr">
        <is>
          <t>Accounting Standards Update 2018-15 [Member]</t>
        </is>
      </c>
    </row>
    <row r="16">
      <c r="A16" s="3" t="inlineStr">
        <is>
          <t>Summary Of Significant Accounting Policies [Line Items]</t>
        </is>
      </c>
    </row>
    <row r="17">
      <c r="A17" s="4" t="inlineStr">
        <is>
          <t>Change in accounting principle, accounting standards update, adopted [true false]</t>
        </is>
      </c>
      <c r="B17" s="4" t="inlineStr">
        <is>
          <t>true</t>
        </is>
      </c>
      <c r="D17" s="4" t="inlineStr">
        <is>
          <t>true</t>
        </is>
      </c>
    </row>
    <row r="18">
      <c r="A18" s="4" t="inlineStr">
        <is>
          <t>Change in accounting principle, accounting standards update, adoption date</t>
        </is>
      </c>
      <c r="B18" s="4" t="inlineStr">
        <is>
          <t>Jan. 1,
		2020</t>
        </is>
      </c>
      <c r="D18" s="4" t="inlineStr">
        <is>
          <t>Jan. 1,
		2020</t>
        </is>
      </c>
    </row>
    <row r="19">
      <c r="A19" s="4" t="inlineStr">
        <is>
          <t>Change in accounting principle, accounting standards update, immaterial effect [true false]</t>
        </is>
      </c>
      <c r="B19" s="4" t="inlineStr">
        <is>
          <t>true</t>
        </is>
      </c>
      <c r="D19" s="4" t="inlineStr">
        <is>
          <t>true</t>
        </is>
      </c>
    </row>
    <row r="20">
      <c r="A20" s="4" t="inlineStr">
        <is>
          <t>Accounting Standards Update 2019-12 [Member]</t>
        </is>
      </c>
    </row>
    <row r="21">
      <c r="A21" s="3" t="inlineStr">
        <is>
          <t>Summary Of Significant Accounting Policies [Line Items]</t>
        </is>
      </c>
    </row>
    <row r="22">
      <c r="A22" s="4" t="inlineStr">
        <is>
          <t>Change in accounting principle, accounting standards update, adopted [true false]</t>
        </is>
      </c>
      <c r="B22" s="4" t="inlineStr">
        <is>
          <t>true</t>
        </is>
      </c>
      <c r="D22" s="4" t="inlineStr">
        <is>
          <t>true</t>
        </is>
      </c>
    </row>
    <row r="23">
      <c r="A23" s="4" t="inlineStr">
        <is>
          <t>Change in accounting principle, accounting standards update, adoption date</t>
        </is>
      </c>
      <c r="B23" s="4" t="inlineStr">
        <is>
          <t>Jan. 1,
		2021</t>
        </is>
      </c>
      <c r="D23" s="4" t="inlineStr">
        <is>
          <t>Jan. 1,
		2021</t>
        </is>
      </c>
    </row>
    <row r="24">
      <c r="A24" s="4" t="inlineStr">
        <is>
          <t>Change in accounting principle, accounting standards update, immaterial effect [true false]</t>
        </is>
      </c>
      <c r="B24" s="4" t="inlineStr">
        <is>
          <t>true</t>
        </is>
      </c>
      <c r="D24" s="4" t="inlineStr">
        <is>
          <t>true</t>
        </is>
      </c>
    </row>
    <row r="25">
      <c r="A25" s="4" t="inlineStr">
        <is>
          <t>Customer Concentration Risk | Accounts Receivable [Member]</t>
        </is>
      </c>
    </row>
    <row r="26">
      <c r="A26" s="3" t="inlineStr">
        <is>
          <t>Summary Of Significant Accounting Policies [Line Items]</t>
        </is>
      </c>
    </row>
    <row r="27">
      <c r="A27" s="4" t="inlineStr">
        <is>
          <t>Percentage of net total revenue</t>
        </is>
      </c>
      <c r="D27" s="4" t="inlineStr">
        <is>
          <t>14.00%</t>
        </is>
      </c>
      <c r="F27" s="4" t="inlineStr">
        <is>
          <t>19.00%</t>
        </is>
      </c>
    </row>
    <row r="28">
      <c r="A28" s="4" t="inlineStr">
        <is>
          <t>Customer Concentration Risk | Revenue Benchmark [Member]</t>
        </is>
      </c>
    </row>
    <row r="29">
      <c r="A29" s="3" t="inlineStr">
        <is>
          <t>Summary Of Significant Accounting Policies [Line Items]</t>
        </is>
      </c>
    </row>
    <row r="30">
      <c r="A30" s="4" t="inlineStr">
        <is>
          <t>Percentage of net total revenue</t>
        </is>
      </c>
      <c r="B30" s="4" t="inlineStr">
        <is>
          <t>25.00%</t>
        </is>
      </c>
      <c r="C30" s="4" t="inlineStr">
        <is>
          <t>22.00%</t>
        </is>
      </c>
      <c r="D30" s="4" t="inlineStr">
        <is>
          <t>25.00%</t>
        </is>
      </c>
      <c r="E30" s="4" t="inlineStr">
        <is>
          <t>22.00%</t>
        </is>
      </c>
    </row>
    <row r="31">
      <c r="A31" s="4" t="inlineStr">
        <is>
          <t>Variable Interest Entity, Primary Beneficiary [Member]</t>
        </is>
      </c>
    </row>
    <row r="32">
      <c r="A32" s="3" t="inlineStr">
        <is>
          <t>Summary Of Significant Accounting Policies [Line Items]</t>
        </is>
      </c>
    </row>
    <row r="33">
      <c r="A33" s="4" t="inlineStr">
        <is>
          <t>Total assets</t>
        </is>
      </c>
      <c r="B33" s="6" t="n">
        <v>30207</v>
      </c>
      <c r="D33" s="6" t="n">
        <v>30207</v>
      </c>
      <c r="F33" s="6" t="n">
        <v>22682</v>
      </c>
    </row>
    <row r="34">
      <c r="A34" s="4" t="inlineStr">
        <is>
          <t>Total liabilities</t>
        </is>
      </c>
      <c r="B34" s="5" t="n">
        <v>1929</v>
      </c>
      <c r="D34" s="5" t="n">
        <v>1929</v>
      </c>
      <c r="F34" s="5" t="n">
        <v>1998</v>
      </c>
    </row>
    <row r="35">
      <c r="A35" s="4" t="inlineStr">
        <is>
          <t>Total revenue</t>
        </is>
      </c>
      <c r="B35" s="5" t="n">
        <v>17585</v>
      </c>
      <c r="C35" s="6" t="n">
        <v>24719</v>
      </c>
      <c r="D35" s="5" t="n">
        <v>35154</v>
      </c>
      <c r="E35" s="6" t="n">
        <v>43389</v>
      </c>
    </row>
    <row r="36">
      <c r="A36" s="4" t="inlineStr">
        <is>
          <t>Variable Interest Entity, Primary Beneficiary [Member] | CCACV JV LLC [Member]</t>
        </is>
      </c>
    </row>
    <row r="37">
      <c r="A37" s="3" t="inlineStr">
        <is>
          <t>Summary Of Significant Accounting Policies [Line Items]</t>
        </is>
      </c>
    </row>
    <row r="38">
      <c r="A38" s="4" t="inlineStr">
        <is>
          <t>Payment to acquire interest in joint venture</t>
        </is>
      </c>
      <c r="F38" s="6" t="n">
        <v>2940</v>
      </c>
    </row>
    <row r="39">
      <c r="A39" s="4" t="inlineStr">
        <is>
          <t>Percentage of ownership interest in joint venture</t>
        </is>
      </c>
      <c r="F39" s="4" t="inlineStr">
        <is>
          <t>49.00%</t>
        </is>
      </c>
    </row>
    <row r="40">
      <c r="A40" s="4" t="inlineStr">
        <is>
          <t>Estimated additional total capital contributions necessary</t>
        </is>
      </c>
      <c r="F40" s="6" t="n">
        <v>11800</v>
      </c>
    </row>
    <row r="41">
      <c r="A41" s="4" t="inlineStr">
        <is>
          <t>Additional capital contribution related to portion of phase one capital commitment</t>
        </is>
      </c>
      <c r="D41" s="5" t="n">
        <v>2548</v>
      </c>
    </row>
    <row r="42">
      <c r="A42" s="4" t="inlineStr">
        <is>
          <t>Share of the net profit loss in the operations of joint venture</t>
        </is>
      </c>
      <c r="B42" s="5" t="n">
        <v>722</v>
      </c>
      <c r="C42" s="6" t="n">
        <v>444</v>
      </c>
      <c r="D42" s="5" t="n">
        <v>1541</v>
      </c>
      <c r="E42" s="6" t="n">
        <v>764</v>
      </c>
    </row>
    <row r="43">
      <c r="A43" s="4" t="inlineStr">
        <is>
          <t>Equity method investment carrying value</t>
        </is>
      </c>
      <c r="B43" s="6" t="n">
        <v>1759</v>
      </c>
      <c r="D43" s="6" t="n">
        <v>1759</v>
      </c>
      <c r="F43" s="6" t="n">
        <v>752</v>
      </c>
    </row>
    <row r="44">
      <c r="A44" s="4" t="inlineStr">
        <is>
          <t>Maximum [Member]</t>
        </is>
      </c>
    </row>
    <row r="45">
      <c r="A45" s="3" t="inlineStr">
        <is>
          <t>Summary Of Significant Accounting Policies [Line Items]</t>
        </is>
      </c>
    </row>
    <row r="46">
      <c r="A46" s="4" t="inlineStr">
        <is>
          <t>Percentage of economic or ownership interest in consolidated entities</t>
        </is>
      </c>
      <c r="D46" s="4" t="inlineStr">
        <is>
          <t>10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60217</v>
      </c>
      <c r="C4" s="6" t="n">
        <v>68568</v>
      </c>
      <c r="D4" s="6" t="n">
        <v>117816</v>
      </c>
      <c r="E4" s="6" t="n">
        <v>122282</v>
      </c>
    </row>
    <row r="5">
      <c r="A5" s="4" t="inlineStr">
        <is>
          <t>Platform Subscription [Member]</t>
        </is>
      </c>
    </row>
    <row r="6">
      <c r="A6" s="3" t="inlineStr">
        <is>
          <t>Disaggregation of Revenue [Line Items]</t>
        </is>
      </c>
    </row>
    <row r="7">
      <c r="A7" s="4" t="inlineStr">
        <is>
          <t>Total Revenue</t>
        </is>
      </c>
      <c r="B7" s="5" t="n">
        <v>26780</v>
      </c>
      <c r="C7" s="5" t="n">
        <v>24458</v>
      </c>
      <c r="D7" s="5" t="n">
        <v>51376</v>
      </c>
      <c r="E7" s="5" t="n">
        <v>46214</v>
      </c>
    </row>
    <row r="8">
      <c r="A8" s="4" t="inlineStr">
        <is>
          <t>Visits [Member]</t>
        </is>
      </c>
    </row>
    <row r="9">
      <c r="A9" s="3" t="inlineStr">
        <is>
          <t>Disaggregation of Revenue [Line Items]</t>
        </is>
      </c>
    </row>
    <row r="10">
      <c r="A10" s="4" t="inlineStr">
        <is>
          <t>Total Revenue</t>
        </is>
      </c>
      <c r="B10" s="5" t="n">
        <v>27532</v>
      </c>
      <c r="C10" s="5" t="n">
        <v>36017</v>
      </c>
      <c r="D10" s="5" t="n">
        <v>55353</v>
      </c>
      <c r="E10" s="5" t="n">
        <v>62481</v>
      </c>
    </row>
    <row r="11">
      <c r="A11" s="4" t="inlineStr">
        <is>
          <t>Others [Member]</t>
        </is>
      </c>
    </row>
    <row r="12">
      <c r="A12" s="3" t="inlineStr">
        <is>
          <t>Disaggregation of Revenue [Line Items]</t>
        </is>
      </c>
    </row>
    <row r="13">
      <c r="A13" s="4" t="inlineStr">
        <is>
          <t>Total Revenue</t>
        </is>
      </c>
      <c r="B13" s="6" t="n">
        <v>5905</v>
      </c>
      <c r="C13" s="6" t="n">
        <v>8093</v>
      </c>
      <c r="D13" s="6" t="n">
        <v>11087</v>
      </c>
      <c r="E13" s="6" t="n">
        <v>135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Changes in the Allowance for Doubtful Accounts (Detail)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Revenue From Contract With Customer [Abstract]</t>
        </is>
      </c>
    </row>
    <row r="4">
      <c r="A4" s="4" t="inlineStr">
        <is>
          <t>Allowance for doubtful accounts, beginning of the period</t>
        </is>
      </c>
      <c r="B4" s="6" t="n">
        <v>1556</v>
      </c>
      <c r="C4" s="6" t="n">
        <v>686</v>
      </c>
      <c r="D4" s="6" t="n">
        <v>686</v>
      </c>
    </row>
    <row r="5">
      <c r="A5" s="4" t="inlineStr">
        <is>
          <t>Provisions</t>
        </is>
      </c>
      <c r="B5" s="5" t="n">
        <v>-57</v>
      </c>
      <c r="C5" s="6" t="n">
        <v>640</v>
      </c>
      <c r="D5" s="5" t="n">
        <v>1646</v>
      </c>
    </row>
    <row r="6">
      <c r="A6" s="4" t="inlineStr">
        <is>
          <t>Write-offs</t>
        </is>
      </c>
      <c r="B6" s="5" t="n">
        <v>-460</v>
      </c>
      <c r="D6" s="5" t="n">
        <v>-776</v>
      </c>
    </row>
    <row r="7">
      <c r="A7" s="4" t="inlineStr">
        <is>
          <t>Allowance for doubtful accounts, end of the period</t>
        </is>
      </c>
      <c r="B7" s="6" t="n">
        <v>1039</v>
      </c>
      <c r="D7" s="6" t="n">
        <v>15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Line Items [Line Items]</t>
        </is>
      </c>
    </row>
    <row r="4">
      <c r="A4" s="4" t="inlineStr">
        <is>
          <t>Contract liability revenue recognized</t>
        </is>
      </c>
      <c r="B4" s="6" t="n">
        <v>21238</v>
      </c>
      <c r="C4" s="6" t="n">
        <v>18985</v>
      </c>
      <c r="D4" s="6" t="n">
        <v>39146</v>
      </c>
      <c r="E4" s="6" t="n">
        <v>41731</v>
      </c>
    </row>
    <row r="5">
      <c r="A5" s="4" t="inlineStr">
        <is>
          <t>Transaction price allocated to remaining performance obligations</t>
        </is>
      </c>
      <c r="B5" s="6" t="n">
        <v>190413</v>
      </c>
      <c r="D5" s="6" t="n">
        <v>190413</v>
      </c>
      <c r="F5" s="6" t="n">
        <v>192238</v>
      </c>
    </row>
    <row r="6">
      <c r="A6" s="4" t="inlineStr">
        <is>
          <t>Performance obligation percentage of transaction price to recognized in the next twelve months</t>
        </is>
      </c>
      <c r="B6" s="4" t="inlineStr">
        <is>
          <t>47.00%</t>
        </is>
      </c>
      <c r="D6" s="4" t="inlineStr">
        <is>
          <t>47.00%</t>
        </is>
      </c>
    </row>
    <row r="7">
      <c r="A7" s="4" t="inlineStr">
        <is>
          <t>Unbilled Revenues [Member]</t>
        </is>
      </c>
    </row>
    <row r="8">
      <c r="A8" s="3" t="inlineStr">
        <is>
          <t>Revenue From Contract With Customer Line Items [Line Items]</t>
        </is>
      </c>
    </row>
    <row r="9">
      <c r="A9" s="4" t="inlineStr">
        <is>
          <t>Unbilled accounts receivable</t>
        </is>
      </c>
      <c r="B9" s="6" t="n">
        <v>3387</v>
      </c>
      <c r="D9" s="6" t="n">
        <v>3387</v>
      </c>
      <c r="F9" s="6" t="n">
        <v>33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ontract with Customer Asset and Liability (Detail) - USD ($) $ in Thousand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Total deferred revenue, beginning of the period</t>
        </is>
      </c>
      <c r="B4" s="6" t="n">
        <v>74800</v>
      </c>
      <c r="C4" s="6" t="n">
        <v>77386</v>
      </c>
    </row>
    <row r="5">
      <c r="A5" s="4" t="inlineStr">
        <is>
          <t>Additions</t>
        </is>
      </c>
      <c r="B5" s="5" t="n">
        <v>45487</v>
      </c>
      <c r="C5" s="5" t="n">
        <v>109542</v>
      </c>
    </row>
    <row r="6">
      <c r="A6" s="4" t="inlineStr">
        <is>
          <t>Recognized</t>
        </is>
      </c>
      <c r="B6" s="5" t="n">
        <v>-54921</v>
      </c>
      <c r="C6" s="5" t="n">
        <v>-112128</v>
      </c>
    </row>
    <row r="7">
      <c r="A7" s="4" t="inlineStr">
        <is>
          <t>Total deferred revenue, end of the period</t>
        </is>
      </c>
      <c r="B7" s="6" t="n">
        <v>65366</v>
      </c>
      <c r="C7" s="6" t="n">
        <v>74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Contract with Customer Liability Current and Non Current (Detail) - USD ($) $ in Thousands</t>
        </is>
      </c>
      <c r="B1" s="2" t="inlineStr">
        <is>
          <t>Jun. 30, 2021</t>
        </is>
      </c>
      <c r="C1" s="2" t="inlineStr">
        <is>
          <t>Dec. 31, 2020</t>
        </is>
      </c>
      <c r="D1" s="2" t="inlineStr">
        <is>
          <t>Dec. 31, 2019</t>
        </is>
      </c>
    </row>
    <row r="2">
      <c r="A2" s="3" t="inlineStr">
        <is>
          <t>Revenue From Contract With Customer [Abstract]</t>
        </is>
      </c>
    </row>
    <row r="3">
      <c r="A3" s="4" t="inlineStr">
        <is>
          <t>Current deferred revenue</t>
        </is>
      </c>
      <c r="B3" s="6" t="n">
        <v>57836</v>
      </c>
      <c r="C3" s="6" t="n">
        <v>66693</v>
      </c>
    </row>
    <row r="4">
      <c r="A4" s="4" t="inlineStr">
        <is>
          <t>Non-current deferred revenue</t>
        </is>
      </c>
      <c r="B4" s="5" t="n">
        <v>7530</v>
      </c>
      <c r="C4" s="5" t="n">
        <v>8107</v>
      </c>
    </row>
    <row r="5">
      <c r="A5" s="4" t="inlineStr">
        <is>
          <t>Total</t>
        </is>
      </c>
      <c r="B5" s="6" t="n">
        <v>65366</v>
      </c>
      <c r="C5" s="6" t="n">
        <v>74800</v>
      </c>
      <c r="D5" s="6" t="n">
        <v>77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1)</t>
        </is>
      </c>
      <c r="B1" s="2" t="inlineStr">
        <is>
          <t>Jun. 30, 2021</t>
        </is>
      </c>
      <c r="C1" s="2" t="inlineStr">
        <is>
          <t>Dec. 31, 2020</t>
        </is>
      </c>
    </row>
    <row r="2">
      <c r="A2" s="4" t="inlineStr">
        <is>
          <t>Revenue, Remaining Performance Obligation, Expected Timing of Satisfaction, Start Date: 2021-01-01</t>
        </is>
      </c>
    </row>
    <row r="3">
      <c r="A3" s="3" t="inlineStr">
        <is>
          <t>Revenue From Contract With Customer Line Items [Line Items]</t>
        </is>
      </c>
    </row>
    <row r="4">
      <c r="A4" s="4" t="inlineStr">
        <is>
          <t>Revenue remaining performance obligation expected timing of satisfaction</t>
        </is>
      </c>
      <c r="C4" s="4" t="inlineStr">
        <is>
          <t>3 years</t>
        </is>
      </c>
    </row>
    <row r="5">
      <c r="A5" s="4" t="inlineStr">
        <is>
          <t>Revenue, Remaining Performance Obligation, Expected Timing of Satisfaction, Start Date: 2021-07-01</t>
        </is>
      </c>
    </row>
    <row r="6">
      <c r="A6" s="3" t="inlineStr">
        <is>
          <t>Revenue From Contract With Customer Line Items [Line Items]</t>
        </is>
      </c>
    </row>
    <row r="7">
      <c r="A7" s="4" t="inlineStr">
        <is>
          <t>Revenue remaining performance obligation expected timing of satisfaction</t>
        </is>
      </c>
      <c r="B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1,462, $15,912, $3,089 and $29,160 from related parties, respectively)</t>
        </is>
      </c>
      <c r="B4" s="6" t="n">
        <v>60217</v>
      </c>
      <c r="C4" s="6" t="n">
        <v>68568</v>
      </c>
      <c r="D4" s="6" t="n">
        <v>117816</v>
      </c>
      <c r="E4" s="6" t="n">
        <v>122282</v>
      </c>
    </row>
    <row r="5">
      <c r="A5" s="3" t="inlineStr">
        <is>
          <t>Costs and operating expenses:</t>
        </is>
      </c>
    </row>
    <row r="6">
      <c r="A6" s="4" t="inlineStr">
        <is>
          <t>Costs of revenue, excluding depreciation and amortization of intangible assets</t>
        </is>
      </c>
      <c r="B6" s="5" t="n">
        <v>33889</v>
      </c>
      <c r="C6" s="5" t="n">
        <v>43826</v>
      </c>
      <c r="D6" s="5" t="n">
        <v>69594</v>
      </c>
      <c r="E6" s="5" t="n">
        <v>76853</v>
      </c>
    </row>
    <row r="7">
      <c r="A7" s="4" t="inlineStr">
        <is>
          <t>Research and development</t>
        </is>
      </c>
      <c r="B7" s="5" t="n">
        <v>22378</v>
      </c>
      <c r="C7" s="5" t="n">
        <v>17637</v>
      </c>
      <c r="D7" s="5" t="n">
        <v>45418</v>
      </c>
      <c r="E7" s="5" t="n">
        <v>32573</v>
      </c>
    </row>
    <row r="8">
      <c r="A8" s="4" t="inlineStr">
        <is>
          <t>Sales and marketing</t>
        </is>
      </c>
      <c r="B8" s="5" t="n">
        <v>14789</v>
      </c>
      <c r="C8" s="5" t="n">
        <v>12346</v>
      </c>
      <c r="D8" s="5" t="n">
        <v>28521</v>
      </c>
      <c r="E8" s="5" t="n">
        <v>26220</v>
      </c>
    </row>
    <row r="9">
      <c r="A9" s="4" t="inlineStr">
        <is>
          <t>General and administrative</t>
        </is>
      </c>
      <c r="B9" s="5" t="n">
        <v>24212</v>
      </c>
      <c r="C9" s="5" t="n">
        <v>80082</v>
      </c>
      <c r="D9" s="5" t="n">
        <v>45566</v>
      </c>
      <c r="E9" s="5" t="n">
        <v>95424</v>
      </c>
    </row>
    <row r="10">
      <c r="A10" s="4" t="inlineStr">
        <is>
          <t>Depreciation and amortization expense</t>
        </is>
      </c>
      <c r="B10" s="5" t="n">
        <v>2484</v>
      </c>
      <c r="C10" s="5" t="n">
        <v>2509</v>
      </c>
      <c r="D10" s="5" t="n">
        <v>4990</v>
      </c>
      <c r="E10" s="5" t="n">
        <v>4795</v>
      </c>
    </row>
    <row r="11">
      <c r="A11" s="4" t="inlineStr">
        <is>
          <t>Total costs and operating expenses</t>
        </is>
      </c>
      <c r="B11" s="5" t="n">
        <v>97752</v>
      </c>
      <c r="C11" s="5" t="n">
        <v>156400</v>
      </c>
      <c r="D11" s="5" t="n">
        <v>194089</v>
      </c>
      <c r="E11" s="5" t="n">
        <v>235865</v>
      </c>
    </row>
    <row r="12">
      <c r="A12" s="4" t="inlineStr">
        <is>
          <t>Loss from operations</t>
        </is>
      </c>
      <c r="B12" s="5" t="n">
        <v>-37535</v>
      </c>
      <c r="C12" s="5" t="n">
        <v>-87832</v>
      </c>
      <c r="D12" s="5" t="n">
        <v>-76273</v>
      </c>
      <c r="E12" s="5" t="n">
        <v>-113583</v>
      </c>
    </row>
    <row r="13">
      <c r="A13" s="4" t="inlineStr">
        <is>
          <t>Interest income and other income (expense), net</t>
        </is>
      </c>
      <c r="B13" s="5" t="n">
        <v>224</v>
      </c>
      <c r="C13" s="5" t="n">
        <v>308</v>
      </c>
      <c r="D13" s="5" t="n">
        <v>285</v>
      </c>
      <c r="E13" s="5" t="n">
        <v>1155</v>
      </c>
    </row>
    <row r="14">
      <c r="A14" s="4" t="inlineStr">
        <is>
          <t>Loss before expense from income taxes and loss from equity method investment</t>
        </is>
      </c>
      <c r="B14" s="5" t="n">
        <v>-37311</v>
      </c>
      <c r="C14" s="5" t="n">
        <v>-87524</v>
      </c>
      <c r="D14" s="5" t="n">
        <v>-75988</v>
      </c>
      <c r="E14" s="5" t="n">
        <v>-112428</v>
      </c>
    </row>
    <row r="15">
      <c r="A15" s="4" t="inlineStr">
        <is>
          <t>Expense from income taxes</t>
        </is>
      </c>
      <c r="B15" s="5" t="n">
        <v>-103</v>
      </c>
      <c r="C15" s="5" t="n">
        <v>-252</v>
      </c>
      <c r="D15" s="5" t="n">
        <v>-412</v>
      </c>
      <c r="E15" s="5" t="n">
        <v>-252</v>
      </c>
    </row>
    <row r="16">
      <c r="A16" s="4" t="inlineStr">
        <is>
          <t>Loss from equity method investment</t>
        </is>
      </c>
      <c r="B16" s="5" t="n">
        <v>-722</v>
      </c>
      <c r="C16" s="5" t="n">
        <v>-444</v>
      </c>
      <c r="D16" s="5" t="n">
        <v>-1541</v>
      </c>
      <c r="E16" s="5" t="n">
        <v>-764</v>
      </c>
    </row>
    <row r="17">
      <c r="A17" s="4" t="inlineStr">
        <is>
          <t>Net loss</t>
        </is>
      </c>
      <c r="B17" s="5" t="n">
        <v>-38136</v>
      </c>
      <c r="C17" s="5" t="n">
        <v>-88220</v>
      </c>
      <c r="D17" s="5" t="n">
        <v>-77941</v>
      </c>
      <c r="E17" s="5" t="n">
        <v>-113444</v>
      </c>
    </row>
    <row r="18">
      <c r="A18" s="4" t="inlineStr">
        <is>
          <t>Net loss attributable to non-controlling interest</t>
        </is>
      </c>
      <c r="B18" s="5" t="n">
        <v>-277</v>
      </c>
      <c r="C18" s="5" t="n">
        <v>-1562</v>
      </c>
      <c r="D18" s="5" t="n">
        <v>-894</v>
      </c>
      <c r="E18" s="5" t="n">
        <v>-2405</v>
      </c>
    </row>
    <row r="19">
      <c r="A19" s="4" t="inlineStr">
        <is>
          <t>Net loss attributable to American Well Corporation</t>
        </is>
      </c>
      <c r="B19" s="6" t="n">
        <v>-37859</v>
      </c>
      <c r="C19" s="6" t="n">
        <v>-86658</v>
      </c>
      <c r="D19" s="6" t="n">
        <v>-77047</v>
      </c>
      <c r="E19" s="6" t="n">
        <v>-111039</v>
      </c>
    </row>
    <row r="20">
      <c r="A20" s="4" t="inlineStr">
        <is>
          <t>Net loss per share attributable to common stockholders, basic and diluted</t>
        </is>
      </c>
      <c r="B20" s="7" t="n">
        <v>-0.15</v>
      </c>
      <c r="C20" s="7" t="n">
        <v>-1.99</v>
      </c>
      <c r="D20" s="7" t="n">
        <v>-0.31</v>
      </c>
      <c r="E20" s="7" t="n">
        <v>-2.66</v>
      </c>
    </row>
    <row r="21">
      <c r="A21" s="4" t="inlineStr">
        <is>
          <t>Weighted-average common shares outstanding, basic and diluted</t>
        </is>
      </c>
      <c r="B21" s="5" t="n">
        <v>249366652</v>
      </c>
      <c r="C21" s="5" t="n">
        <v>43484313</v>
      </c>
      <c r="D21" s="5" t="n">
        <v>246471733</v>
      </c>
      <c r="E21" s="5" t="n">
        <v>41793108</v>
      </c>
    </row>
    <row r="22">
      <c r="A22" s="4" t="inlineStr">
        <is>
          <t>Net loss</t>
        </is>
      </c>
      <c r="B22" s="6" t="n">
        <v>-38136</v>
      </c>
      <c r="C22" s="6" t="n">
        <v>-88220</v>
      </c>
      <c r="D22" s="6" t="n">
        <v>-77941</v>
      </c>
      <c r="E22" s="6" t="n">
        <v>-113444</v>
      </c>
    </row>
    <row r="23">
      <c r="A23" s="3" t="inlineStr">
        <is>
          <t>Other comprehensive income (loss), net of tax:</t>
        </is>
      </c>
    </row>
    <row r="24">
      <c r="A24" s="4" t="inlineStr">
        <is>
          <t>Unrealized gain on available-for-sale investments</t>
        </is>
      </c>
      <c r="B24" s="5" t="n">
        <v>-119</v>
      </c>
      <c r="C24" s="5" t="n">
        <v>-323</v>
      </c>
      <c r="D24" s="5" t="n">
        <v>-85</v>
      </c>
      <c r="E24" s="5" t="n">
        <v>-280</v>
      </c>
    </row>
    <row r="25">
      <c r="A25" s="4" t="inlineStr">
        <is>
          <t>Foreign currency translation</t>
        </is>
      </c>
      <c r="B25" s="5" t="n">
        <v>-20</v>
      </c>
      <c r="C25" s="5" t="n">
        <v>349</v>
      </c>
      <c r="D25" s="5" t="n">
        <v>-72</v>
      </c>
      <c r="E25" s="5" t="n">
        <v>178</v>
      </c>
    </row>
    <row r="26">
      <c r="A26" s="4" t="inlineStr">
        <is>
          <t>Comprehensive loss</t>
        </is>
      </c>
      <c r="B26" s="5" t="n">
        <v>-38275</v>
      </c>
      <c r="C26" s="5" t="n">
        <v>-88194</v>
      </c>
      <c r="D26" s="5" t="n">
        <v>-78098</v>
      </c>
      <c r="E26" s="5" t="n">
        <v>-113546</v>
      </c>
    </row>
    <row r="27">
      <c r="A27" s="4" t="inlineStr">
        <is>
          <t>Less: Comprehensive loss attributable to non-controlling interest</t>
        </is>
      </c>
      <c r="B27" s="5" t="n">
        <v>-277</v>
      </c>
      <c r="C27" s="5" t="n">
        <v>-1562</v>
      </c>
      <c r="D27" s="5" t="n">
        <v>-894</v>
      </c>
      <c r="E27" s="5" t="n">
        <v>-2405</v>
      </c>
    </row>
    <row r="28">
      <c r="A28" s="4" t="inlineStr">
        <is>
          <t>Comprehensive loss attributable to American Well Corporation</t>
        </is>
      </c>
      <c r="B28" s="6" t="n">
        <v>-37998</v>
      </c>
      <c r="C28" s="6" t="n">
        <v>-86632</v>
      </c>
      <c r="D28" s="6" t="n">
        <v>-77204</v>
      </c>
      <c r="E28" s="6" t="n">
        <v>-111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ional Telehealth Network - Additional Information (Detail) - NT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16</t>
        </is>
      </c>
    </row>
    <row r="3">
      <c r="A3" s="3" t="inlineStr">
        <is>
          <t>Schedule of Equity Method Investments [Line Items]</t>
        </is>
      </c>
    </row>
    <row r="4">
      <c r="A4" s="4" t="inlineStr">
        <is>
          <t>Loss from equity method investments</t>
        </is>
      </c>
      <c r="B4" s="6" t="n">
        <v>277</v>
      </c>
      <c r="C4" s="6" t="n">
        <v>1562</v>
      </c>
      <c r="D4" s="6" t="n">
        <v>894</v>
      </c>
      <c r="E4" s="6" t="n">
        <v>2405</v>
      </c>
    </row>
    <row r="5">
      <c r="A5" s="4" t="inlineStr">
        <is>
          <t>Noncontrolling Interest [Member]</t>
        </is>
      </c>
    </row>
    <row r="6">
      <c r="A6" s="3" t="inlineStr">
        <is>
          <t>Schedule of Equity Method Investments [Line Items]</t>
        </is>
      </c>
    </row>
    <row r="7">
      <c r="A7" s="4" t="inlineStr">
        <is>
          <t>Non controlling interest carrying value</t>
        </is>
      </c>
      <c r="B7" s="6" t="n">
        <v>21171</v>
      </c>
      <c r="D7" s="6" t="n">
        <v>21171</v>
      </c>
      <c r="F7" s="6" t="n">
        <v>22065</v>
      </c>
    </row>
    <row r="8">
      <c r="A8" s="4" t="inlineStr">
        <is>
          <t>Minimum [Member]</t>
        </is>
      </c>
    </row>
    <row r="9">
      <c r="A9" s="3" t="inlineStr">
        <is>
          <t>Schedule of Equity Method Investments [Line Items]</t>
        </is>
      </c>
    </row>
    <row r="10">
      <c r="A10" s="4" t="inlineStr">
        <is>
          <t>Business combination step acquisition equity interest in acquiree including subsequent acquisition percentage</t>
        </is>
      </c>
      <c r="G10" s="4" t="inlineStr">
        <is>
          <t>50.00%</t>
        </is>
      </c>
    </row>
    <row r="11">
      <c r="A11" s="4" t="inlineStr">
        <is>
          <t>Maximum [Member]</t>
        </is>
      </c>
    </row>
    <row r="12">
      <c r="A12" s="3" t="inlineStr">
        <is>
          <t>Schedule of Equity Method Investments [Line Items]</t>
        </is>
      </c>
    </row>
    <row r="13">
      <c r="A13" s="4" t="inlineStr">
        <is>
          <t>Business combination step acquisition equity interest in acquiree including subsequent acquisition percentage</t>
        </is>
      </c>
      <c r="G13"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 Disclosure</t>
        </is>
      </c>
      <c r="B3" s="6" t="n">
        <v>814087</v>
      </c>
      <c r="C3" s="6" t="n">
        <v>992897</v>
      </c>
    </row>
    <row r="4">
      <c r="A4" s="4" t="inlineStr">
        <is>
          <t>Money Market Funds [Member]</t>
        </is>
      </c>
    </row>
    <row r="5">
      <c r="A5" s="3" t="inlineStr">
        <is>
          <t>Fair Value Assets And Liabilities Measured On Recurring And Nonrecurring Basis [Line Items]</t>
        </is>
      </c>
    </row>
    <row r="6">
      <c r="A6" s="4" t="inlineStr">
        <is>
          <t>Assets, Fair Value Disclosure</t>
        </is>
      </c>
      <c r="B6" s="5" t="n">
        <v>814087</v>
      </c>
      <c r="C6" s="5" t="n">
        <v>892934</v>
      </c>
    </row>
    <row r="7">
      <c r="A7" s="4" t="inlineStr">
        <is>
          <t>Investments [Member]</t>
        </is>
      </c>
    </row>
    <row r="8">
      <c r="A8" s="3" t="inlineStr">
        <is>
          <t>Fair Value Assets And Liabilities Measured On Recurring And Nonrecurring Basis [Line Items]</t>
        </is>
      </c>
    </row>
    <row r="9">
      <c r="A9" s="4" t="inlineStr">
        <is>
          <t>Assets, Fair Value Disclosure</t>
        </is>
      </c>
      <c r="C9" s="5" t="n">
        <v>99963</v>
      </c>
    </row>
    <row r="10">
      <c r="A10" s="4" t="inlineStr">
        <is>
          <t>Fair Value, Inputs, Level 1 [Member]</t>
        </is>
      </c>
    </row>
    <row r="11">
      <c r="A11" s="3" t="inlineStr">
        <is>
          <t>Fair Value Assets And Liabilities Measured On Recurring And Nonrecurring Basis [Line Items]</t>
        </is>
      </c>
    </row>
    <row r="12">
      <c r="A12" s="4" t="inlineStr">
        <is>
          <t>Assets, Fair Value Disclosure</t>
        </is>
      </c>
      <c r="B12" s="5" t="n">
        <v>814087</v>
      </c>
      <c r="C12" s="5" t="n">
        <v>892934</v>
      </c>
    </row>
    <row r="13">
      <c r="A13" s="4" t="inlineStr">
        <is>
          <t>Fair Value, Inputs, Level 1 [Member] | Money Market Funds [Member]</t>
        </is>
      </c>
    </row>
    <row r="14">
      <c r="A14" s="3" t="inlineStr">
        <is>
          <t>Fair Value Assets And Liabilities Measured On Recurring And Nonrecurring Basis [Line Items]</t>
        </is>
      </c>
    </row>
    <row r="15">
      <c r="A15" s="4" t="inlineStr">
        <is>
          <t>Assets, Fair Value Disclosure</t>
        </is>
      </c>
      <c r="B15" s="6" t="n">
        <v>814087</v>
      </c>
      <c r="C15" s="5" t="n">
        <v>892934</v>
      </c>
    </row>
    <row r="16">
      <c r="A16" s="4" t="inlineStr">
        <is>
          <t>Fair Value, Inputs, Level 2 [Member]</t>
        </is>
      </c>
    </row>
    <row r="17">
      <c r="A17" s="3" t="inlineStr">
        <is>
          <t>Fair Value Assets And Liabilities Measured On Recurring And Nonrecurring Basis [Line Items]</t>
        </is>
      </c>
    </row>
    <row r="18">
      <c r="A18" s="4" t="inlineStr">
        <is>
          <t>Assets, Fair Value Disclosure</t>
        </is>
      </c>
      <c r="C18" s="5" t="n">
        <v>99963</v>
      </c>
    </row>
    <row r="19">
      <c r="A19" s="4" t="inlineStr">
        <is>
          <t>Fair Value, Inputs, Level 2 [Member] | Investments [Member]</t>
        </is>
      </c>
    </row>
    <row r="20">
      <c r="A20" s="3" t="inlineStr">
        <is>
          <t>Fair Value Assets And Liabilities Measured On Recurring And Nonrecurring Basis [Line Items]</t>
        </is>
      </c>
    </row>
    <row r="21">
      <c r="A21" s="4" t="inlineStr">
        <is>
          <t>Assets, Fair Value Disclosure</t>
        </is>
      </c>
      <c r="C21" s="6" t="n">
        <v>999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6 Months Ended</t>
        </is>
      </c>
    </row>
    <row r="2">
      <c r="B2" s="2" t="inlineStr">
        <is>
          <t>Jun. 30, 2021USD ($)</t>
        </is>
      </c>
    </row>
    <row r="3">
      <c r="A3" s="3" t="inlineStr">
        <is>
          <t>Fair Value Disclosures [Abstract]</t>
        </is>
      </c>
    </row>
    <row r="4">
      <c r="A4" s="4" t="inlineStr">
        <is>
          <t>Transfer from level one to level two fair value assets</t>
        </is>
      </c>
      <c r="B4" s="6" t="n">
        <v>0</v>
      </c>
    </row>
    <row r="5">
      <c r="A5" s="4" t="inlineStr">
        <is>
          <t>Transfer from level one to level three fair value assets</t>
        </is>
      </c>
      <c r="B5" s="5" t="n">
        <v>0</v>
      </c>
    </row>
    <row r="6">
      <c r="A6" s="4" t="inlineStr">
        <is>
          <t>Transfer from level two to level one fair value assets</t>
        </is>
      </c>
      <c r="B6" s="5" t="n">
        <v>0</v>
      </c>
    </row>
    <row r="7">
      <c r="A7" s="4" t="inlineStr">
        <is>
          <t>Transfer from level three to level one fair value assets</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Investments - Debt Securities, Available-For-Sale (Detail) $ in Thousands</t>
        </is>
      </c>
      <c r="B1" s="2" t="inlineStr">
        <is>
          <t>Dec. 31, 2020USD ($)</t>
        </is>
      </c>
    </row>
    <row r="2">
      <c r="A2" s="3" t="inlineStr">
        <is>
          <t>Debt Securities, Available-for-sale [Line Items]</t>
        </is>
      </c>
    </row>
    <row r="3">
      <c r="A3" s="4" t="inlineStr">
        <is>
          <t>Amortized Cost</t>
        </is>
      </c>
      <c r="B3" s="6" t="n">
        <v>99854</v>
      </c>
    </row>
    <row r="4">
      <c r="A4" s="4" t="inlineStr">
        <is>
          <t>Gross Unrealized Gains</t>
        </is>
      </c>
      <c r="B4" s="5" t="n">
        <v>109</v>
      </c>
    </row>
    <row r="5">
      <c r="A5" s="4" t="inlineStr">
        <is>
          <t>Fair Value</t>
        </is>
      </c>
      <c r="B5" s="5" t="n">
        <v>99963</v>
      </c>
    </row>
    <row r="6">
      <c r="A6" s="4" t="inlineStr">
        <is>
          <t>U.S government securities [Member]</t>
        </is>
      </c>
    </row>
    <row r="7">
      <c r="A7" s="3" t="inlineStr">
        <is>
          <t>Debt Securities, Available-for-sale [Line Items]</t>
        </is>
      </c>
    </row>
    <row r="8">
      <c r="A8" s="4" t="inlineStr">
        <is>
          <t>Amortized Cost</t>
        </is>
      </c>
      <c r="B8" s="5" t="n">
        <v>99854</v>
      </c>
    </row>
    <row r="9">
      <c r="A9" s="4" t="inlineStr">
        <is>
          <t>Gross Unrealized Gains</t>
        </is>
      </c>
      <c r="B9" s="5" t="n">
        <v>109</v>
      </c>
    </row>
    <row r="10">
      <c r="A10" s="4" t="inlineStr">
        <is>
          <t>Fair Value</t>
        </is>
      </c>
      <c r="B10" s="6" t="n">
        <v>99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 - USD ($) $ in Thousands</t>
        </is>
      </c>
      <c r="B1" s="2" t="inlineStr">
        <is>
          <t>Jun. 30, 2021</t>
        </is>
      </c>
      <c r="C1" s="2" t="inlineStr">
        <is>
          <t>Dec. 31, 2020</t>
        </is>
      </c>
    </row>
    <row r="2">
      <c r="A2" s="3" t="inlineStr">
        <is>
          <t>Goodwill And Intangible Assets Disclosure [Abstract]</t>
        </is>
      </c>
    </row>
    <row r="3">
      <c r="A3" s="4" t="inlineStr">
        <is>
          <t>Beginning Balance as of January 1</t>
        </is>
      </c>
      <c r="B3" s="6" t="n">
        <v>193877</v>
      </c>
      <c r="C3" s="6" t="n">
        <v>193877</v>
      </c>
    </row>
    <row r="4">
      <c r="A4" s="4" t="inlineStr">
        <is>
          <t>Ending Balance</t>
        </is>
      </c>
      <c r="B4" s="6" t="n">
        <v>193877</v>
      </c>
      <c r="C4" s="6" t="n">
        <v>1938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Schedule of finite lived Intangible Assets (Detail)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Amount</t>
        </is>
      </c>
      <c r="B4" s="6" t="n">
        <v>76380</v>
      </c>
      <c r="C4" s="6" t="n">
        <v>76680</v>
      </c>
    </row>
    <row r="5">
      <c r="A5" s="4" t="inlineStr">
        <is>
          <t>Accumulated Amortization</t>
        </is>
      </c>
      <c r="B5" s="5" t="n">
        <v>-24708</v>
      </c>
      <c r="C5" s="5" t="n">
        <v>-21152</v>
      </c>
    </row>
    <row r="6">
      <c r="A6" s="4" t="inlineStr">
        <is>
          <t>Carrying Value</t>
        </is>
      </c>
      <c r="B6" s="5" t="n">
        <v>51672</v>
      </c>
      <c r="C6" s="5" t="n">
        <v>55528</v>
      </c>
    </row>
    <row r="7">
      <c r="A7" s="4" t="inlineStr">
        <is>
          <t>Customer relationships [Member]</t>
        </is>
      </c>
    </row>
    <row r="8">
      <c r="A8" s="3" t="inlineStr">
        <is>
          <t>Finite Lived Intangible Assets [Line Items]</t>
        </is>
      </c>
    </row>
    <row r="9">
      <c r="A9" s="4" t="inlineStr">
        <is>
          <t>Gross Amount</t>
        </is>
      </c>
      <c r="B9" s="5" t="n">
        <v>38782</v>
      </c>
      <c r="C9" s="5" t="n">
        <v>38782</v>
      </c>
    </row>
    <row r="10">
      <c r="A10" s="4" t="inlineStr">
        <is>
          <t>Accumulated Amortization</t>
        </is>
      </c>
      <c r="B10" s="5" t="n">
        <v>-13363</v>
      </c>
      <c r="C10" s="5" t="n">
        <v>-11380</v>
      </c>
    </row>
    <row r="11">
      <c r="A11" s="4" t="inlineStr">
        <is>
          <t>Carrying Value</t>
        </is>
      </c>
      <c r="B11" s="6" t="n">
        <v>25419</v>
      </c>
      <c r="C11" s="6" t="n">
        <v>27402</v>
      </c>
    </row>
    <row r="12">
      <c r="A12" s="4" t="inlineStr">
        <is>
          <t>Weighted Average Remaining Life</t>
        </is>
      </c>
      <c r="B12" s="4" t="inlineStr">
        <is>
          <t>6 years 6 months</t>
        </is>
      </c>
      <c r="C12" s="4" t="inlineStr">
        <is>
          <t>7 years</t>
        </is>
      </c>
    </row>
    <row r="13">
      <c r="A13" s="4" t="inlineStr">
        <is>
          <t>Contractor relationships [Member]</t>
        </is>
      </c>
    </row>
    <row r="14">
      <c r="A14" s="3" t="inlineStr">
        <is>
          <t>Finite Lived Intangible Assets [Line Items]</t>
        </is>
      </c>
    </row>
    <row r="15">
      <c r="A15" s="4" t="inlineStr">
        <is>
          <t>Gross Amount</t>
        </is>
      </c>
      <c r="B15" s="6" t="n">
        <v>535</v>
      </c>
      <c r="C15" s="6" t="n">
        <v>535</v>
      </c>
    </row>
    <row r="16">
      <c r="A16" s="4" t="inlineStr">
        <is>
          <t>Accumulated Amortization</t>
        </is>
      </c>
      <c r="B16" s="5" t="n">
        <v>-226</v>
      </c>
      <c r="C16" s="5" t="n">
        <v>-206</v>
      </c>
    </row>
    <row r="17">
      <c r="A17" s="4" t="inlineStr">
        <is>
          <t>Carrying Value</t>
        </is>
      </c>
      <c r="B17" s="6" t="n">
        <v>309</v>
      </c>
      <c r="C17" s="6" t="n">
        <v>329</v>
      </c>
    </row>
    <row r="18">
      <c r="A18" s="4" t="inlineStr">
        <is>
          <t>Weighted Average Remaining Life</t>
        </is>
      </c>
      <c r="B18" s="4" t="inlineStr">
        <is>
          <t>7 years 6 months</t>
        </is>
      </c>
      <c r="C18" s="4" t="inlineStr">
        <is>
          <t>8 years</t>
        </is>
      </c>
    </row>
    <row r="19">
      <c r="A19" s="4" t="inlineStr">
        <is>
          <t>Technology [Member]</t>
        </is>
      </c>
    </row>
    <row r="20">
      <c r="A20" s="3" t="inlineStr">
        <is>
          <t>Finite Lived Intangible Assets [Line Items]</t>
        </is>
      </c>
    </row>
    <row r="21">
      <c r="A21" s="4" t="inlineStr">
        <is>
          <t>Gross Amount</t>
        </is>
      </c>
      <c r="B21" s="6" t="n">
        <v>37063</v>
      </c>
      <c r="C21" s="6" t="n">
        <v>37063</v>
      </c>
    </row>
    <row r="22">
      <c r="A22" s="4" t="inlineStr">
        <is>
          <t>Accumulated Amortization</t>
        </is>
      </c>
      <c r="B22" s="5" t="n">
        <v>-11119</v>
      </c>
      <c r="C22" s="5" t="n">
        <v>-9266</v>
      </c>
    </row>
    <row r="23">
      <c r="A23" s="4" t="inlineStr">
        <is>
          <t>Carrying Value</t>
        </is>
      </c>
      <c r="B23" s="6" t="n">
        <v>25944</v>
      </c>
      <c r="C23" s="6" t="n">
        <v>27797</v>
      </c>
    </row>
    <row r="24">
      <c r="A24" s="4" t="inlineStr">
        <is>
          <t>Weighted Average Remaining Life</t>
        </is>
      </c>
      <c r="B24" s="4" t="inlineStr">
        <is>
          <t>7 years</t>
        </is>
      </c>
      <c r="C24" s="4" t="inlineStr">
        <is>
          <t>7 years 6 months</t>
        </is>
      </c>
    </row>
    <row r="25">
      <c r="A25" s="4" t="inlineStr">
        <is>
          <t>Trade name [Member]</t>
        </is>
      </c>
    </row>
    <row r="26">
      <c r="A26" s="3" t="inlineStr">
        <is>
          <t>Finite Lived Intangible Assets [Line Items]</t>
        </is>
      </c>
    </row>
    <row r="27">
      <c r="A27" s="4" t="inlineStr">
        <is>
          <t>Gross Amount</t>
        </is>
      </c>
      <c r="C27" s="6" t="n">
        <v>300</v>
      </c>
    </row>
    <row r="28">
      <c r="A28" s="4" t="inlineStr">
        <is>
          <t>Accumulated Amortization</t>
        </is>
      </c>
      <c r="C28" s="6" t="n">
        <v>-300</v>
      </c>
    </row>
    <row r="29">
      <c r="A29" s="4" t="inlineStr">
        <is>
          <t>Weighted Average Remaining Life</t>
        </is>
      </c>
      <c r="C29" s="4" t="inlineStr">
        <is>
          <t>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928</v>
      </c>
      <c r="C4" s="6" t="n">
        <v>1938</v>
      </c>
      <c r="D4" s="6" t="n">
        <v>3856</v>
      </c>
      <c r="E4" s="6" t="n">
        <v>38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Jun. 30, 2021</t>
        </is>
      </c>
      <c r="C1" s="2" t="inlineStr">
        <is>
          <t>Dec. 31, 2020</t>
        </is>
      </c>
    </row>
    <row r="2">
      <c r="A2" s="3" t="inlineStr">
        <is>
          <t>Goodwill And Intangible Assets Disclosure [Abstract]</t>
        </is>
      </c>
    </row>
    <row r="3">
      <c r="A3" s="4" t="inlineStr">
        <is>
          <t>2021</t>
        </is>
      </c>
      <c r="B3" s="6" t="n">
        <v>3856</v>
      </c>
    </row>
    <row r="4">
      <c r="A4" s="4" t="inlineStr">
        <is>
          <t>2022</t>
        </is>
      </c>
      <c r="B4" s="5" t="n">
        <v>7712</v>
      </c>
    </row>
    <row r="5">
      <c r="A5" s="4" t="inlineStr">
        <is>
          <t>2023</t>
        </is>
      </c>
      <c r="B5" s="5" t="n">
        <v>7712</v>
      </c>
    </row>
    <row r="6">
      <c r="A6" s="4" t="inlineStr">
        <is>
          <t>2024</t>
        </is>
      </c>
      <c r="B6" s="5" t="n">
        <v>7712</v>
      </c>
    </row>
    <row r="7">
      <c r="A7" s="4" t="inlineStr">
        <is>
          <t>2025</t>
        </is>
      </c>
      <c r="B7" s="5" t="n">
        <v>7712</v>
      </c>
    </row>
    <row r="8">
      <c r="A8" s="4" t="inlineStr">
        <is>
          <t>Thereafter</t>
        </is>
      </c>
      <c r="B8" s="5" t="n">
        <v>16968</v>
      </c>
    </row>
    <row r="9">
      <c r="A9" s="4" t="inlineStr">
        <is>
          <t>Carrying Value</t>
        </is>
      </c>
      <c r="B9" s="6" t="n">
        <v>51672</v>
      </c>
      <c r="C9" s="6" t="n">
        <v>55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1</t>
        </is>
      </c>
      <c r="C1" s="2" t="inlineStr">
        <is>
          <t>Dec. 31, 2020</t>
        </is>
      </c>
    </row>
    <row r="2">
      <c r="A2" s="3" t="inlineStr">
        <is>
          <t>Payables And Accruals [Abstract]</t>
        </is>
      </c>
    </row>
    <row r="3">
      <c r="A3" s="4" t="inlineStr">
        <is>
          <t>Employee compensation and benefits</t>
        </is>
      </c>
      <c r="B3" s="6" t="n">
        <v>10059</v>
      </c>
      <c r="C3" s="6" t="n">
        <v>20521</v>
      </c>
    </row>
    <row r="4">
      <c r="A4" s="4" t="inlineStr">
        <is>
          <t>Professional services</t>
        </is>
      </c>
      <c r="B4" s="5" t="n">
        <v>3763</v>
      </c>
      <c r="C4" s="5" t="n">
        <v>6832</v>
      </c>
    </row>
    <row r="5">
      <c r="A5" s="4" t="inlineStr">
        <is>
          <t>Provider services</t>
        </is>
      </c>
      <c r="B5" s="5" t="n">
        <v>3937</v>
      </c>
      <c r="C5" s="5" t="n">
        <v>4632</v>
      </c>
    </row>
    <row r="6">
      <c r="A6" s="4" t="inlineStr">
        <is>
          <t>Other</t>
        </is>
      </c>
      <c r="B6" s="5" t="n">
        <v>7105</v>
      </c>
      <c r="C6" s="5" t="n">
        <v>10150</v>
      </c>
    </row>
    <row r="7">
      <c r="A7" s="4" t="inlineStr">
        <is>
          <t>Total</t>
        </is>
      </c>
      <c r="B7" s="6" t="n">
        <v>24864</v>
      </c>
      <c r="C7" s="6" t="n">
        <v>42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 of Credit - Additional Information (Detail) - USD ($)</t>
        </is>
      </c>
      <c r="B1" s="2" t="inlineStr">
        <is>
          <t>Jan. 31, 2011</t>
        </is>
      </c>
      <c r="C1" s="2" t="inlineStr">
        <is>
          <t>Jun. 30, 2021</t>
        </is>
      </c>
      <c r="D1" s="2" t="inlineStr">
        <is>
          <t>Dec. 31, 2020</t>
        </is>
      </c>
      <c r="E1" s="2" t="inlineStr">
        <is>
          <t>Nov. 30, 2017</t>
        </is>
      </c>
    </row>
    <row r="2">
      <c r="A2" s="3" t="inlineStr">
        <is>
          <t>Line of Credit Facility [Line Items]</t>
        </is>
      </c>
    </row>
    <row r="3">
      <c r="A3" s="4" t="inlineStr">
        <is>
          <t>Letter of credit outstanding</t>
        </is>
      </c>
      <c r="C3" s="6" t="n">
        <v>795000</v>
      </c>
      <c r="D3" s="6" t="n">
        <v>1095000</v>
      </c>
    </row>
    <row r="4">
      <c r="A4" s="4" t="inlineStr">
        <is>
          <t>Two Thousand and Eleven Line of Credit Facility [Member]</t>
        </is>
      </c>
    </row>
    <row r="5">
      <c r="A5" s="3" t="inlineStr">
        <is>
          <t>Line of Credit Facility [Line Items]</t>
        </is>
      </c>
    </row>
    <row r="6">
      <c r="A6" s="4" t="inlineStr">
        <is>
          <t>Line of credit maximum borrowing capacity</t>
        </is>
      </c>
      <c r="B6" s="6" t="n">
        <v>5000000</v>
      </c>
    </row>
    <row r="7">
      <c r="A7" s="4" t="inlineStr">
        <is>
          <t>Two Thousand and Eleven Line of Credit Facility [Member] | London Interbank Offered Rate (LIBOR) [Member]</t>
        </is>
      </c>
    </row>
    <row r="8">
      <c r="A8" s="3" t="inlineStr">
        <is>
          <t>Line of Credit Facility [Line Items]</t>
        </is>
      </c>
    </row>
    <row r="9">
      <c r="A9" s="4" t="inlineStr">
        <is>
          <t>Debt instrument variable interest rate spread</t>
        </is>
      </c>
      <c r="B9" s="4" t="inlineStr">
        <is>
          <t>1.25%</t>
        </is>
      </c>
    </row>
    <row r="10">
      <c r="A10" s="4" t="inlineStr">
        <is>
          <t>Two Thousand and Seventeen Amended Line of Credit Facility [Member]</t>
        </is>
      </c>
    </row>
    <row r="11">
      <c r="A11" s="3" t="inlineStr">
        <is>
          <t>Line of Credit Facility [Line Items]</t>
        </is>
      </c>
    </row>
    <row r="12">
      <c r="A12" s="4" t="inlineStr">
        <is>
          <t>Line of credit maximum borrowing capacity</t>
        </is>
      </c>
      <c r="E12" s="6" t="n">
        <v>7000000</v>
      </c>
    </row>
    <row r="13">
      <c r="A13" s="4" t="inlineStr">
        <is>
          <t>Line of credit net of current portion outstanding</t>
        </is>
      </c>
      <c r="C13" s="5" t="n">
        <v>0</v>
      </c>
      <c r="D13" s="5" t="n">
        <v>0</v>
      </c>
    </row>
    <row r="14">
      <c r="A14" s="4" t="inlineStr">
        <is>
          <t>Line of credit remaining borrowing capacity</t>
        </is>
      </c>
      <c r="C14" s="6" t="n">
        <v>6205000</v>
      </c>
      <c r="D14" s="6" t="n">
        <v>59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Related Parties</t>
        </is>
      </c>
      <c r="B4" s="6" t="n">
        <v>1462</v>
      </c>
      <c r="C4" s="6" t="n">
        <v>15912</v>
      </c>
      <c r="D4" s="6" t="n">
        <v>3089</v>
      </c>
      <c r="E4" s="6" t="n">
        <v>29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7" customWidth="1" min="2" max="2"/>
  </cols>
  <sheetData>
    <row r="1">
      <c r="A1" s="1" t="inlineStr">
        <is>
          <t>Stockholders' Equity - Convertible Preferred Stock (Detail) $ in Thousands</t>
        </is>
      </c>
      <c r="B1" s="2" t="inlineStr">
        <is>
          <t>Dec. 31, 2019USD ($)shares</t>
        </is>
      </c>
    </row>
    <row r="2">
      <c r="A2" s="3" t="inlineStr">
        <is>
          <t>Redeemable Noncontrolling Interest [Line Items]</t>
        </is>
      </c>
    </row>
    <row r="3">
      <c r="A3" s="4" t="inlineStr">
        <is>
          <t>Shares Authorized</t>
        </is>
      </c>
      <c r="B3" s="5" t="n">
        <v>17744445</v>
      </c>
    </row>
    <row r="4">
      <c r="A4" s="4" t="inlineStr">
        <is>
          <t>Shares Issued</t>
        </is>
      </c>
      <c r="B4" s="5" t="n">
        <v>14061508</v>
      </c>
    </row>
    <row r="5">
      <c r="A5" s="4" t="inlineStr">
        <is>
          <t>Shares Outstanding</t>
        </is>
      </c>
      <c r="B5" s="5" t="n">
        <v>14012935</v>
      </c>
    </row>
    <row r="6">
      <c r="A6" s="4" t="inlineStr">
        <is>
          <t>Liquidation Preference | $</t>
        </is>
      </c>
      <c r="B6" s="6" t="n">
        <v>608449</v>
      </c>
    </row>
    <row r="7">
      <c r="A7" s="4" t="inlineStr">
        <is>
          <t>Carrying Value | $</t>
        </is>
      </c>
      <c r="B7" s="6" t="n">
        <v>655799</v>
      </c>
    </row>
    <row r="8">
      <c r="A8" s="4" t="inlineStr">
        <is>
          <t>Series A [Member]</t>
        </is>
      </c>
    </row>
    <row r="9">
      <c r="A9" s="3" t="inlineStr">
        <is>
          <t>Redeemable Noncontrolling Interest [Line Items]</t>
        </is>
      </c>
    </row>
    <row r="10">
      <c r="A10" s="4" t="inlineStr">
        <is>
          <t>Shares Authorized</t>
        </is>
      </c>
      <c r="B10" s="5" t="n">
        <v>3200000</v>
      </c>
    </row>
    <row r="11">
      <c r="A11" s="4" t="inlineStr">
        <is>
          <t>Shares Issued</t>
        </is>
      </c>
      <c r="B11" s="5" t="n">
        <v>3178650</v>
      </c>
    </row>
    <row r="12">
      <c r="A12" s="4" t="inlineStr">
        <is>
          <t>Shares Outstanding</t>
        </is>
      </c>
      <c r="B12" s="5" t="n">
        <v>3130077</v>
      </c>
    </row>
    <row r="13">
      <c r="A13" s="4" t="inlineStr">
        <is>
          <t>Liquidation Preference | $</t>
        </is>
      </c>
      <c r="B13" s="6" t="n">
        <v>51741</v>
      </c>
    </row>
    <row r="14">
      <c r="A14" s="4" t="inlineStr">
        <is>
          <t>Carrying Value | $</t>
        </is>
      </c>
      <c r="B14" s="6" t="n">
        <v>28889</v>
      </c>
    </row>
    <row r="15">
      <c r="A15" s="4" t="inlineStr">
        <is>
          <t>Series B [Member]</t>
        </is>
      </c>
    </row>
    <row r="16">
      <c r="A16" s="3" t="inlineStr">
        <is>
          <t>Redeemable Noncontrolling Interest [Line Items]</t>
        </is>
      </c>
    </row>
    <row r="17">
      <c r="A17" s="4" t="inlineStr">
        <is>
          <t>Shares Authorized</t>
        </is>
      </c>
      <c r="B17" s="5" t="n">
        <v>833334</v>
      </c>
    </row>
    <row r="18">
      <c r="A18" s="4" t="inlineStr">
        <is>
          <t>Shares Issued</t>
        </is>
      </c>
      <c r="B18" s="5" t="n">
        <v>787725</v>
      </c>
    </row>
    <row r="19">
      <c r="A19" s="4" t="inlineStr">
        <is>
          <t>Shares Outstanding</t>
        </is>
      </c>
      <c r="B19" s="5" t="n">
        <v>787725</v>
      </c>
    </row>
    <row r="20">
      <c r="A20" s="4" t="inlineStr">
        <is>
          <t>Liquidation Preference | $</t>
        </is>
      </c>
      <c r="B20" s="6" t="n">
        <v>37060</v>
      </c>
    </row>
    <row r="21">
      <c r="A21" s="4" t="inlineStr">
        <is>
          <t>Carrying Value | $</t>
        </is>
      </c>
      <c r="B21" s="6" t="n">
        <v>23632</v>
      </c>
    </row>
    <row r="22">
      <c r="A22" s="4" t="inlineStr">
        <is>
          <t>Series C [Member]</t>
        </is>
      </c>
    </row>
    <row r="23">
      <c r="A23" s="3" t="inlineStr">
        <is>
          <t>Redeemable Noncontrolling Interest [Line Items]</t>
        </is>
      </c>
    </row>
    <row r="24">
      <c r="A24" s="4" t="inlineStr">
        <is>
          <t>Shares Authorized</t>
        </is>
      </c>
      <c r="B24" s="5" t="n">
        <v>13711111</v>
      </c>
    </row>
    <row r="25">
      <c r="A25" s="4" t="inlineStr">
        <is>
          <t>Shares Issued</t>
        </is>
      </c>
      <c r="B25" s="5" t="n">
        <v>10095133</v>
      </c>
    </row>
    <row r="26">
      <c r="A26" s="4" t="inlineStr">
        <is>
          <t>Shares Outstanding</t>
        </is>
      </c>
      <c r="B26" s="5" t="n">
        <v>10095133</v>
      </c>
    </row>
    <row r="27">
      <c r="A27" s="4" t="inlineStr">
        <is>
          <t>Liquidation Preference | $</t>
        </is>
      </c>
      <c r="B27" s="6" t="n">
        <v>519648</v>
      </c>
    </row>
    <row r="28">
      <c r="A28" s="4" t="inlineStr">
        <is>
          <t>Carrying Value | $</t>
        </is>
      </c>
      <c r="B28" s="6" t="n">
        <v>6032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37" customWidth="1" min="5" max="5"/>
    <col width="21" customWidth="1" min="6" max="6"/>
    <col width="80" customWidth="1" min="7" max="7"/>
    <col width="37" customWidth="1" min="8" max="8"/>
    <col width="30" customWidth="1" min="9" max="9"/>
    <col width="20" customWidth="1" min="10" max="10"/>
  </cols>
  <sheetData>
    <row r="1">
      <c r="A1" s="1" t="inlineStr">
        <is>
          <t>Stockholders' Equity - Additional Information (Detail)</t>
        </is>
      </c>
      <c r="B1" s="2" t="inlineStr">
        <is>
          <t>1 Months Ended</t>
        </is>
      </c>
      <c r="E1" s="2" t="inlineStr">
        <is>
          <t>3 Months Ended</t>
        </is>
      </c>
      <c r="G1" s="2" t="inlineStr">
        <is>
          <t>6 Months Ended</t>
        </is>
      </c>
      <c r="I1" s="2" t="inlineStr">
        <is>
          <t>12 Months Ended</t>
        </is>
      </c>
    </row>
    <row r="2">
      <c r="B2" s="2" t="inlineStr">
        <is>
          <t>Sep. 30, 2020USD ($)$ / sharesshares</t>
        </is>
      </c>
      <c r="C2" s="2" t="inlineStr">
        <is>
          <t>May 31, 2020USD ($)$ / sharesshares</t>
        </is>
      </c>
      <c r="D2" s="2" t="inlineStr">
        <is>
          <t>Feb. 29, 2020USD ($)$ / sharesshares</t>
        </is>
      </c>
      <c r="E2" s="2" t="inlineStr">
        <is>
          <t>Jun. 30, 2021USD ($)$ / sharesshares</t>
        </is>
      </c>
      <c r="F2" s="2" t="inlineStr">
        <is>
          <t>Jun. 30, 2020USD ($)</t>
        </is>
      </c>
      <c r="G2" s="2" t="inlineStr">
        <is>
          <t>Jun. 30, 2021USD ($)$ / sharesshares</t>
        </is>
      </c>
      <c r="H2" s="2" t="inlineStr">
        <is>
          <t>Jun. 30, 2020USD ($)$ / sharesshares</t>
        </is>
      </c>
      <c r="I2" s="2" t="inlineStr">
        <is>
          <t>Dec. 31, 2020$ / sharesshares</t>
        </is>
      </c>
      <c r="J2" s="2" t="inlineStr">
        <is>
          <t>Aug. 31, 2020shares</t>
        </is>
      </c>
    </row>
    <row r="3">
      <c r="A3" s="3" t="inlineStr">
        <is>
          <t>Share Based Compensation Arrangement By Share Based Payment Award [Line Items]</t>
        </is>
      </c>
    </row>
    <row r="4">
      <c r="A4" s="4" t="inlineStr">
        <is>
          <t>Preferred stock authorized</t>
        </is>
      </c>
      <c r="E4" s="5" t="n">
        <v>100000000</v>
      </c>
      <c r="G4" s="5" t="n">
        <v>100000000</v>
      </c>
      <c r="I4" s="5" t="n">
        <v>100000000</v>
      </c>
    </row>
    <row r="5">
      <c r="A5" s="4" t="inlineStr">
        <is>
          <t>Preferred stock per share | $ / shares</t>
        </is>
      </c>
      <c r="B5" s="7" t="n">
        <v>0.01</v>
      </c>
      <c r="E5" s="7" t="n">
        <v>0.01</v>
      </c>
      <c r="G5" s="7" t="n">
        <v>0.01</v>
      </c>
      <c r="I5" s="7" t="n">
        <v>0.01</v>
      </c>
    </row>
    <row r="6">
      <c r="A6" s="4" t="inlineStr">
        <is>
          <t>Common stock authorized</t>
        </is>
      </c>
      <c r="E6" s="5" t="n">
        <v>1300000000</v>
      </c>
      <c r="G6" s="5" t="n">
        <v>1300000000</v>
      </c>
    </row>
    <row r="7">
      <c r="A7" s="4" t="inlineStr">
        <is>
          <t>Common stock reserve for issuance</t>
        </is>
      </c>
      <c r="E7" s="5" t="n">
        <v>66187346</v>
      </c>
      <c r="G7" s="5" t="n">
        <v>66187346</v>
      </c>
      <c r="I7" s="5" t="n">
        <v>61392747</v>
      </c>
    </row>
    <row r="8">
      <c r="A8" s="4" t="inlineStr">
        <is>
          <t>Expected volatility</t>
        </is>
      </c>
      <c r="H8" s="4" t="inlineStr">
        <is>
          <t>51.00%</t>
        </is>
      </c>
    </row>
    <row r="9">
      <c r="A9" s="4" t="inlineStr">
        <is>
          <t>Stock-based compensation expenses | $</t>
        </is>
      </c>
      <c r="E9" s="6" t="n">
        <v>10726000</v>
      </c>
      <c r="F9" s="6" t="n">
        <v>67638000</v>
      </c>
      <c r="G9" s="6" t="n">
        <v>19368000</v>
      </c>
      <c r="H9" s="6" t="n">
        <v>72096000</v>
      </c>
    </row>
    <row r="10">
      <c r="A10" s="4" t="inlineStr">
        <is>
          <t>Restricted Stock [Member]</t>
        </is>
      </c>
    </row>
    <row r="11">
      <c r="A11" s="3" t="inlineStr">
        <is>
          <t>Share Based Compensation Arrangement By Share Based Payment Award [Line Items]</t>
        </is>
      </c>
    </row>
    <row r="12">
      <c r="A12" s="4" t="inlineStr">
        <is>
          <t>Restricted stock units</t>
        </is>
      </c>
      <c r="H12" s="5" t="n">
        <v>2616345</v>
      </c>
      <c r="I12" s="5" t="n">
        <v>13816885</v>
      </c>
    </row>
    <row r="13">
      <c r="A13" s="4" t="inlineStr">
        <is>
          <t>Fair value of RSU’s granted | $</t>
        </is>
      </c>
      <c r="G13" s="5" t="n">
        <v>127834000</v>
      </c>
    </row>
    <row r="14">
      <c r="A14" s="4" t="inlineStr">
        <is>
          <t>Aggregate intrinsic value of restricted stock units vested | $</t>
        </is>
      </c>
      <c r="G14" s="6" t="n">
        <v>35223000</v>
      </c>
      <c r="H14" s="6" t="n">
        <v>1693000</v>
      </c>
    </row>
    <row r="15">
      <c r="A15" s="4" t="inlineStr">
        <is>
          <t>Restricted Stock [Member] | Minimum [Member]</t>
        </is>
      </c>
    </row>
    <row r="16">
      <c r="A16" s="3" t="inlineStr">
        <is>
          <t>Share Based Compensation Arrangement By Share Based Payment Award [Line Items]</t>
        </is>
      </c>
    </row>
    <row r="17">
      <c r="A17" s="4" t="inlineStr">
        <is>
          <t>Award Requisite Service Period</t>
        </is>
      </c>
      <c r="G17" s="4" t="inlineStr">
        <is>
          <t>1 year</t>
        </is>
      </c>
      <c r="I17" s="4" t="inlineStr">
        <is>
          <t>1 year</t>
        </is>
      </c>
    </row>
    <row r="18">
      <c r="A18" s="4" t="inlineStr">
        <is>
          <t>Restricted Stock [Member] | Maximum [Member]</t>
        </is>
      </c>
    </row>
    <row r="19">
      <c r="A19" s="3" t="inlineStr">
        <is>
          <t>Share Based Compensation Arrangement By Share Based Payment Award [Line Items]</t>
        </is>
      </c>
    </row>
    <row r="20">
      <c r="A20" s="4" t="inlineStr">
        <is>
          <t>Award Requisite Service Period</t>
        </is>
      </c>
      <c r="G20" s="4" t="inlineStr">
        <is>
          <t>4 years</t>
        </is>
      </c>
      <c r="I20" s="4" t="inlineStr">
        <is>
          <t>4 years</t>
        </is>
      </c>
    </row>
    <row r="21">
      <c r="A21" s="4" t="inlineStr">
        <is>
          <t>2020 Equity Incentive Plan [Member]</t>
        </is>
      </c>
    </row>
    <row r="22">
      <c r="A22" s="3" t="inlineStr">
        <is>
          <t>Share Based Compensation Arrangement By Share Based Payment Award [Line Items]</t>
        </is>
      </c>
    </row>
    <row r="23">
      <c r="A23" s="4" t="inlineStr">
        <is>
          <t>Stock options, granted</t>
        </is>
      </c>
      <c r="G23" s="5" t="n">
        <v>0</v>
      </c>
    </row>
    <row r="24">
      <c r="A24" s="4" t="inlineStr">
        <is>
          <t>Weighted-average grant date fair value of common stock | $ / shares</t>
        </is>
      </c>
      <c r="H24" s="7" t="n">
        <v>3.88</v>
      </c>
    </row>
    <row r="25">
      <c r="A25" s="4" t="inlineStr">
        <is>
          <t>Executive Equity Awards [Member]</t>
        </is>
      </c>
    </row>
    <row r="26">
      <c r="A26" s="3" t="inlineStr">
        <is>
          <t>Share Based Compensation Arrangement By Share Based Payment Award [Line Items]</t>
        </is>
      </c>
    </row>
    <row r="27">
      <c r="A27" s="4" t="inlineStr">
        <is>
          <t>Expected stock based compensation | $</t>
        </is>
      </c>
      <c r="G27" s="6" t="n">
        <v>23644000</v>
      </c>
    </row>
    <row r="28">
      <c r="A28" s="4" t="inlineStr">
        <is>
          <t>Executive Equity Awards [Member] | Chief Executive Officer [Member] | Restricted Stock [Member]</t>
        </is>
      </c>
    </row>
    <row r="29">
      <c r="A29" s="3" t="inlineStr">
        <is>
          <t>Share Based Compensation Arrangement By Share Based Payment Award [Line Items]</t>
        </is>
      </c>
    </row>
    <row r="30">
      <c r="A30" s="4" t="inlineStr">
        <is>
          <t>Number of restricted stock units issued</t>
        </is>
      </c>
      <c r="G30" s="5" t="n">
        <v>3230750</v>
      </c>
    </row>
    <row r="31">
      <c r="A31" s="4" t="inlineStr">
        <is>
          <t>Share based payment award percentage of outstanding stock</t>
        </is>
      </c>
      <c r="G31" s="4" t="inlineStr">
        <is>
          <t>1.50%</t>
        </is>
      </c>
    </row>
    <row r="32">
      <c r="A32" s="4" t="inlineStr">
        <is>
          <t>Share price | $ / shares</t>
        </is>
      </c>
      <c r="E32" s="7" t="n">
        <v>9.960000000000001</v>
      </c>
      <c r="G32" s="7" t="n">
        <v>9.960000000000001</v>
      </c>
    </row>
    <row r="33">
      <c r="A33" s="4" t="inlineStr">
        <is>
          <t>Expected volatility</t>
        </is>
      </c>
      <c r="G33" s="4" t="inlineStr">
        <is>
          <t>60.00%</t>
        </is>
      </c>
    </row>
    <row r="34">
      <c r="A34" s="4" t="inlineStr">
        <is>
          <t>Executive Equity Awards [Member] | Chief Executive Officer [Member] | Share-based Payment Arrangement, Tranche One [Member] | Restricted Stock [Member]</t>
        </is>
      </c>
    </row>
    <row r="35">
      <c r="A35" s="3" t="inlineStr">
        <is>
          <t>Share Based Compensation Arrangement By Share Based Payment Award [Line Items]</t>
        </is>
      </c>
    </row>
    <row r="36">
      <c r="A36" s="4" t="inlineStr">
        <is>
          <t>Percentage of fully-diluted outstanding capital stock</t>
        </is>
      </c>
      <c r="B36" s="4" t="inlineStr">
        <is>
          <t>50.00%</t>
        </is>
      </c>
      <c r="G36" s="4" t="inlineStr">
        <is>
          <t>50.00%</t>
        </is>
      </c>
    </row>
    <row r="37">
      <c r="A37" s="4" t="inlineStr">
        <is>
          <t>Executive Equity Awards [Member] | Chief Executive Officer [Member] | Share-based Payment Arrangement, Tranche Two [Member] | Restricted Stock [Member]</t>
        </is>
      </c>
    </row>
    <row r="38">
      <c r="A38" s="3" t="inlineStr">
        <is>
          <t>Share Based Compensation Arrangement By Share Based Payment Award [Line Items]</t>
        </is>
      </c>
    </row>
    <row r="39">
      <c r="A39" s="4" t="inlineStr">
        <is>
          <t>Share based payment award percentage of outstanding stock</t>
        </is>
      </c>
      <c r="B39" s="4" t="inlineStr">
        <is>
          <t>0.75%</t>
        </is>
      </c>
      <c r="G39" s="4" t="inlineStr">
        <is>
          <t>0.75%</t>
        </is>
      </c>
    </row>
    <row r="40">
      <c r="A40" s="4" t="inlineStr">
        <is>
          <t>2020 Employee Stock Purchase Plan [Member]</t>
        </is>
      </c>
    </row>
    <row r="41">
      <c r="A41" s="3" t="inlineStr">
        <is>
          <t>Share Based Compensation Arrangement By Share Based Payment Award [Line Items]</t>
        </is>
      </c>
    </row>
    <row r="42">
      <c r="A42" s="4" t="inlineStr">
        <is>
          <t>Common stock reserve for issuance</t>
        </is>
      </c>
      <c r="E42" s="5" t="n">
        <v>3084218</v>
      </c>
      <c r="G42" s="5" t="n">
        <v>3084218</v>
      </c>
      <c r="J42" s="5" t="n">
        <v>3084218</v>
      </c>
    </row>
    <row r="43">
      <c r="A43" s="4" t="inlineStr">
        <is>
          <t>Share-based compensation arrangement by share-based payment award, discount from market price, purchase date</t>
        </is>
      </c>
      <c r="G43" s="4" t="inlineStr">
        <is>
          <t>85.00%</t>
        </is>
      </c>
    </row>
    <row r="44">
      <c r="A44" s="4" t="inlineStr">
        <is>
          <t>Shares, issued under ESPP</t>
        </is>
      </c>
      <c r="G44" s="5" t="n">
        <v>0</v>
      </c>
    </row>
    <row r="45">
      <c r="A45" s="4" t="inlineStr">
        <is>
          <t>Stock-based compensation expenses | $</t>
        </is>
      </c>
      <c r="E45" s="6" t="n">
        <v>281000</v>
      </c>
      <c r="F45" s="6" t="n">
        <v>0</v>
      </c>
      <c r="G45" s="6" t="n">
        <v>384000</v>
      </c>
      <c r="H45" s="6" t="n">
        <v>0</v>
      </c>
    </row>
    <row r="46">
      <c r="A46" s="4" t="inlineStr">
        <is>
          <t>Equity Award Plan [Member] | Common Stock [Member]</t>
        </is>
      </c>
    </row>
    <row r="47">
      <c r="A47" s="3" t="inlineStr">
        <is>
          <t>Share Based Compensation Arrangement By Share Based Payment Award [Line Items]</t>
        </is>
      </c>
    </row>
    <row r="48">
      <c r="A48" s="4" t="inlineStr">
        <is>
          <t>Unrecognized stock-based compensation | $</t>
        </is>
      </c>
      <c r="E48" s="6" t="n">
        <v>88396000</v>
      </c>
      <c r="G48" s="6" t="n">
        <v>88396000</v>
      </c>
    </row>
    <row r="49">
      <c r="A49" s="4" t="inlineStr">
        <is>
          <t>Weighted-average period</t>
        </is>
      </c>
      <c r="G49" s="4" t="inlineStr">
        <is>
          <t>3 years</t>
        </is>
      </c>
    </row>
    <row r="50">
      <c r="A50" s="4" t="inlineStr">
        <is>
          <t>IPO [Member]</t>
        </is>
      </c>
    </row>
    <row r="51">
      <c r="A51" s="3" t="inlineStr">
        <is>
          <t>Share Based Compensation Arrangement By Share Based Payment Award [Line Items]</t>
        </is>
      </c>
    </row>
    <row r="52">
      <c r="A52" s="4" t="inlineStr">
        <is>
          <t>Shares withheld related to net share settlement | $</t>
        </is>
      </c>
      <c r="B52" s="6" t="n">
        <v>24157000</v>
      </c>
    </row>
    <row r="53">
      <c r="A53" s="4" t="inlineStr">
        <is>
          <t>Series C Preferred Stock [Member]</t>
        </is>
      </c>
    </row>
    <row r="54">
      <c r="A54" s="3" t="inlineStr">
        <is>
          <t>Share Based Compensation Arrangement By Share Based Payment Award [Line Items]</t>
        </is>
      </c>
    </row>
    <row r="55">
      <c r="A55" s="4" t="inlineStr">
        <is>
          <t>Number of new stock issued</t>
        </is>
      </c>
      <c r="C55" s="5" t="n">
        <v>1342750</v>
      </c>
      <c r="D55" s="5" t="n">
        <v>170000</v>
      </c>
    </row>
    <row r="56">
      <c r="A56" s="4" t="inlineStr">
        <is>
          <t>Shares issued, price per share | $ / shares</t>
        </is>
      </c>
      <c r="C56" s="6" t="n">
        <v>100</v>
      </c>
      <c r="D56" s="6" t="n">
        <v>75</v>
      </c>
    </row>
    <row r="57">
      <c r="A57" s="4" t="inlineStr">
        <is>
          <t>Proceeds from stock issuance | $</t>
        </is>
      </c>
      <c r="C57" s="6" t="n">
        <v>134275000</v>
      </c>
      <c r="D57" s="6" t="n">
        <v>12750000</v>
      </c>
    </row>
    <row r="58">
      <c r="A58" s="4" t="inlineStr">
        <is>
          <t>Issuance cost | $</t>
        </is>
      </c>
      <c r="C58" s="6" t="n">
        <v>750000</v>
      </c>
      <c r="D58" s="6" t="n">
        <v>261000</v>
      </c>
    </row>
    <row r="59">
      <c r="A59" s="4" t="inlineStr">
        <is>
          <t>Convertible Preferred Stock [Member]</t>
        </is>
      </c>
    </row>
    <row r="60">
      <c r="A60" s="3" t="inlineStr">
        <is>
          <t>Share Based Compensation Arrangement By Share Based Payment Award [Line Items]</t>
        </is>
      </c>
    </row>
    <row r="61">
      <c r="A61" s="4" t="inlineStr">
        <is>
          <t>Convertible preferred stock outstanding</t>
        </is>
      </c>
      <c r="B61" s="5" t="n">
        <v>15525685</v>
      </c>
    </row>
    <row r="62">
      <c r="A62" s="4" t="inlineStr">
        <is>
          <t>Value of convertible preferred stock | $</t>
        </is>
      </c>
      <c r="B62" s="6" t="n">
        <v>801813000</v>
      </c>
    </row>
    <row r="63">
      <c r="A63" s="4" t="inlineStr">
        <is>
          <t>Preferred stock conversion basis</t>
        </is>
      </c>
      <c r="G63" s="4" t="inlineStr">
        <is>
          <t>8.8-to-1.0</t>
        </is>
      </c>
    </row>
    <row r="64">
      <c r="A64" s="4" t="inlineStr">
        <is>
          <t>Convertible preferred stock to common stock, conversion ratio</t>
        </is>
      </c>
      <c r="B64" s="8" t="n">
        <v>0.113</v>
      </c>
    </row>
    <row r="65">
      <c r="A65" s="4" t="inlineStr">
        <is>
          <t>Preferred Stock [Member]</t>
        </is>
      </c>
    </row>
    <row r="66">
      <c r="A66" s="3" t="inlineStr">
        <is>
          <t>Share Based Compensation Arrangement By Share Based Payment Award [Line Items]</t>
        </is>
      </c>
    </row>
    <row r="67">
      <c r="A67" s="4" t="inlineStr">
        <is>
          <t>Preferred stock authorized</t>
        </is>
      </c>
      <c r="B67" s="5" t="n">
        <v>100000000</v>
      </c>
    </row>
    <row r="68">
      <c r="A68" s="4" t="inlineStr">
        <is>
          <t>Common Class A [Member]</t>
        </is>
      </c>
    </row>
    <row r="69">
      <c r="A69" s="3" t="inlineStr">
        <is>
          <t>Share Based Compensation Arrangement By Share Based Payment Award [Line Items]</t>
        </is>
      </c>
    </row>
    <row r="70">
      <c r="A70" s="4" t="inlineStr">
        <is>
          <t>Number of new stock issued</t>
        </is>
      </c>
      <c r="B70" s="5" t="n">
        <v>45681499</v>
      </c>
    </row>
    <row r="71">
      <c r="A71" s="4" t="inlineStr">
        <is>
          <t>Common stock per share | $ / shares</t>
        </is>
      </c>
      <c r="B71" s="6" t="n">
        <v>18</v>
      </c>
    </row>
    <row r="72">
      <c r="A72" s="4" t="inlineStr">
        <is>
          <t>Deferred offering cost | $</t>
        </is>
      </c>
      <c r="B72" s="6" t="n">
        <v>4906000</v>
      </c>
    </row>
    <row r="73">
      <c r="A73" s="4" t="inlineStr">
        <is>
          <t>Shares of common stock pursuant to the exercise of options</t>
        </is>
      </c>
      <c r="B73" s="5" t="n">
        <v>4459277</v>
      </c>
    </row>
    <row r="74">
      <c r="A74" s="4" t="inlineStr">
        <is>
          <t>Net proceeds from IPO | $</t>
        </is>
      </c>
      <c r="B74" s="6" t="n">
        <v>767568000</v>
      </c>
    </row>
    <row r="75">
      <c r="A75" s="4" t="inlineStr">
        <is>
          <t>Underwriting discounts and commissions | $</t>
        </is>
      </c>
      <c r="B75" s="6" t="n">
        <v>49336000</v>
      </c>
    </row>
    <row r="76">
      <c r="A76" s="4" t="inlineStr">
        <is>
          <t>Common stock authorized</t>
        </is>
      </c>
      <c r="B76" s="5" t="n">
        <v>1000000000</v>
      </c>
      <c r="E76" s="5" t="n">
        <v>1000000000</v>
      </c>
      <c r="G76" s="5" t="n">
        <v>1000000000</v>
      </c>
      <c r="I76" s="5" t="n">
        <v>1000000000</v>
      </c>
    </row>
    <row r="77">
      <c r="A77" s="4" t="inlineStr">
        <is>
          <t>Common stock per share | $ / shares</t>
        </is>
      </c>
      <c r="B77" s="7" t="n">
        <v>0.01</v>
      </c>
      <c r="E77" s="7" t="n">
        <v>0.01</v>
      </c>
      <c r="G77" s="7" t="n">
        <v>0.01</v>
      </c>
      <c r="I77" s="7" t="n">
        <v>0.01</v>
      </c>
    </row>
    <row r="78">
      <c r="A78" s="4" t="inlineStr">
        <is>
          <t>Common stock, voting rights</t>
        </is>
      </c>
      <c r="G78" s="4" t="inlineStr">
        <is>
          <t>one</t>
        </is>
      </c>
    </row>
    <row r="79">
      <c r="A79" s="4" t="inlineStr">
        <is>
          <t>Common stock per share | $ / shares</t>
        </is>
      </c>
      <c r="E79" s="6" t="n">
        <v>2099</v>
      </c>
      <c r="G79" s="6" t="n">
        <v>2099</v>
      </c>
    </row>
    <row r="80">
      <c r="A80" s="4" t="inlineStr">
        <is>
          <t>Common Class C [Member]</t>
        </is>
      </c>
    </row>
    <row r="81">
      <c r="A81" s="3" t="inlineStr">
        <is>
          <t>Share Based Compensation Arrangement By Share Based Payment Award [Line Items]</t>
        </is>
      </c>
    </row>
    <row r="82">
      <c r="A82" s="4" t="inlineStr">
        <is>
          <t>Number of new stock issued</t>
        </is>
      </c>
      <c r="B82" s="5" t="n">
        <v>5555555</v>
      </c>
    </row>
    <row r="83">
      <c r="A83" s="4" t="inlineStr">
        <is>
          <t>Issuance of common stock in connection with Google Private Placement, net of issuance costs of $900 | $</t>
        </is>
      </c>
      <c r="B83" s="6" t="n">
        <v>99100000</v>
      </c>
    </row>
    <row r="84">
      <c r="A84" s="4" t="inlineStr">
        <is>
          <t>Purchase and issuance costs | $</t>
        </is>
      </c>
      <c r="B84" s="6" t="n">
        <v>900000</v>
      </c>
    </row>
    <row r="85">
      <c r="A85" s="4" t="inlineStr">
        <is>
          <t>Common stock authorized</t>
        </is>
      </c>
      <c r="B85" s="5" t="n">
        <v>200000000</v>
      </c>
      <c r="E85" s="5" t="n">
        <v>200000000</v>
      </c>
      <c r="G85" s="5" t="n">
        <v>200000000</v>
      </c>
      <c r="I85" s="5" t="n">
        <v>200000000</v>
      </c>
    </row>
    <row r="86">
      <c r="A86" s="4" t="inlineStr">
        <is>
          <t>Common stock per share | $ / shares</t>
        </is>
      </c>
      <c r="B86" s="7" t="n">
        <v>0.01</v>
      </c>
      <c r="E86" s="7" t="n">
        <v>0.01</v>
      </c>
      <c r="G86" s="7" t="n">
        <v>0.01</v>
      </c>
      <c r="I86" s="7" t="n">
        <v>0.01</v>
      </c>
    </row>
    <row r="87">
      <c r="A87" s="4" t="inlineStr">
        <is>
          <t>Common stock, voting rights</t>
        </is>
      </c>
      <c r="G87" s="4" t="inlineStr">
        <is>
          <t>one</t>
        </is>
      </c>
    </row>
    <row r="88">
      <c r="A88" s="4" t="inlineStr">
        <is>
          <t>Common stock per share | $ / shares</t>
        </is>
      </c>
      <c r="E88" s="6" t="n">
        <v>56</v>
      </c>
      <c r="G88" s="6" t="n">
        <v>56</v>
      </c>
    </row>
    <row r="89">
      <c r="A89" s="4" t="inlineStr">
        <is>
          <t>Common Stock Class A And Class B [Member] | IPO [Member]</t>
        </is>
      </c>
    </row>
    <row r="90">
      <c r="A90" s="3" t="inlineStr">
        <is>
          <t>Share Based Compensation Arrangement By Share Based Payment Award [Line Items]</t>
        </is>
      </c>
    </row>
    <row r="91">
      <c r="A91" s="4" t="inlineStr">
        <is>
          <t>Share based Payment Arrangement Shares Withheld for Tax Withholding Obligations</t>
        </is>
      </c>
      <c r="B91" s="5" t="n">
        <v>1340354</v>
      </c>
    </row>
    <row r="92">
      <c r="A92" s="4" t="inlineStr">
        <is>
          <t>Common Class B [Member]</t>
        </is>
      </c>
    </row>
    <row r="93">
      <c r="A93" s="3" t="inlineStr">
        <is>
          <t>Share Based Compensation Arrangement By Share Based Payment Award [Line Items]</t>
        </is>
      </c>
    </row>
    <row r="94">
      <c r="A94" s="4" t="inlineStr">
        <is>
          <t>Common stock authorized</t>
        </is>
      </c>
      <c r="B94" s="5" t="n">
        <v>100000000</v>
      </c>
      <c r="E94" s="5" t="n">
        <v>100000000</v>
      </c>
      <c r="G94" s="5" t="n">
        <v>100000000</v>
      </c>
      <c r="I94" s="5" t="n">
        <v>100000000</v>
      </c>
    </row>
    <row r="95">
      <c r="A95" s="4" t="inlineStr">
        <is>
          <t>Common stock per share | $ / shares</t>
        </is>
      </c>
      <c r="B95" s="7" t="n">
        <v>0.01</v>
      </c>
      <c r="E95" s="7" t="n">
        <v>0.01</v>
      </c>
      <c r="G95" s="7" t="n">
        <v>0.01</v>
      </c>
      <c r="I95" s="7" t="n">
        <v>0.01</v>
      </c>
    </row>
    <row r="96">
      <c r="A96" s="4" t="inlineStr">
        <is>
          <t>Common stock, voting rights</t>
        </is>
      </c>
      <c r="G96" s="4" t="inlineStr">
        <is>
          <t>(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t>
        </is>
      </c>
    </row>
    <row r="97">
      <c r="A97" s="4" t="inlineStr">
        <is>
          <t>Number of shares converted</t>
        </is>
      </c>
      <c r="G97" s="5" t="n">
        <v>3351035</v>
      </c>
    </row>
    <row r="98">
      <c r="A98" s="4" t="inlineStr">
        <is>
          <t>Common stock per share | $ / shares</t>
        </is>
      </c>
      <c r="E98" s="6" t="n">
        <v>267</v>
      </c>
      <c r="G98" s="6" t="n">
        <v>267</v>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Schedule of Common Stock (Detail) - shares</t>
        </is>
      </c>
      <c r="B1" s="2" t="inlineStr">
        <is>
          <t>Jun. 30, 2021</t>
        </is>
      </c>
      <c r="C1" s="2" t="inlineStr">
        <is>
          <t>Dec. 31, 2020</t>
        </is>
      </c>
      <c r="D1" s="2" t="inlineStr">
        <is>
          <t>Sep. 30, 2020</t>
        </is>
      </c>
    </row>
    <row r="2">
      <c r="A2" s="3" t="inlineStr">
        <is>
          <t>Class of Stock [Line Items]</t>
        </is>
      </c>
    </row>
    <row r="3">
      <c r="A3" s="4" t="inlineStr">
        <is>
          <t>Shares Authorized</t>
        </is>
      </c>
      <c r="B3" s="5" t="n">
        <v>1300000000</v>
      </c>
    </row>
    <row r="4">
      <c r="A4" s="4" t="inlineStr">
        <is>
          <t>Shares Issued</t>
        </is>
      </c>
      <c r="B4" s="5" t="n">
        <v>242118903</v>
      </c>
    </row>
    <row r="5">
      <c r="A5" s="4" t="inlineStr">
        <is>
          <t>Shares Outstanding</t>
        </is>
      </c>
      <c r="B5" s="5" t="n">
        <v>242118903</v>
      </c>
    </row>
    <row r="6">
      <c r="A6" s="4" t="inlineStr">
        <is>
          <t>Class A [Member]</t>
        </is>
      </c>
    </row>
    <row r="7">
      <c r="A7" s="3" t="inlineStr">
        <is>
          <t>Class of Stock [Line Items]</t>
        </is>
      </c>
    </row>
    <row r="8">
      <c r="A8" s="4" t="inlineStr">
        <is>
          <t>Shares Authorized</t>
        </is>
      </c>
      <c r="B8" s="5" t="n">
        <v>1000000000</v>
      </c>
      <c r="C8" s="5" t="n">
        <v>1000000000</v>
      </c>
      <c r="D8" s="5" t="n">
        <v>1000000000</v>
      </c>
    </row>
    <row r="9">
      <c r="A9" s="4" t="inlineStr">
        <is>
          <t>Shares Issued</t>
        </is>
      </c>
      <c r="B9" s="5" t="n">
        <v>209875389</v>
      </c>
      <c r="C9" s="5" t="n">
        <v>201488097</v>
      </c>
    </row>
    <row r="10">
      <c r="A10" s="4" t="inlineStr">
        <is>
          <t>Shares Outstanding</t>
        </is>
      </c>
      <c r="B10" s="5" t="n">
        <v>209875389</v>
      </c>
      <c r="C10" s="5" t="n">
        <v>200751168</v>
      </c>
    </row>
    <row r="11">
      <c r="A11" s="4" t="inlineStr">
        <is>
          <t>Class B [Member]</t>
        </is>
      </c>
    </row>
    <row r="12">
      <c r="A12" s="3" t="inlineStr">
        <is>
          <t>Class of Stock [Line Items]</t>
        </is>
      </c>
    </row>
    <row r="13">
      <c r="A13" s="4" t="inlineStr">
        <is>
          <t>Shares Authorized</t>
        </is>
      </c>
      <c r="B13" s="5" t="n">
        <v>100000000</v>
      </c>
      <c r="C13" s="5" t="n">
        <v>100000000</v>
      </c>
      <c r="D13" s="5" t="n">
        <v>100000000</v>
      </c>
    </row>
    <row r="14">
      <c r="A14" s="4" t="inlineStr">
        <is>
          <t>Shares Issued</t>
        </is>
      </c>
      <c r="B14" s="5" t="n">
        <v>26687959</v>
      </c>
      <c r="C14" s="5" t="n">
        <v>30427128</v>
      </c>
    </row>
    <row r="15">
      <c r="A15" s="4" t="inlineStr">
        <is>
          <t>Shares Outstanding</t>
        </is>
      </c>
      <c r="B15" s="5" t="n">
        <v>26687959</v>
      </c>
      <c r="C15" s="5" t="n">
        <v>29297382</v>
      </c>
    </row>
    <row r="16">
      <c r="A16" s="4" t="inlineStr">
        <is>
          <t>Class C [Member]</t>
        </is>
      </c>
    </row>
    <row r="17">
      <c r="A17" s="3" t="inlineStr">
        <is>
          <t>Class of Stock [Line Items]</t>
        </is>
      </c>
    </row>
    <row r="18">
      <c r="A18" s="4" t="inlineStr">
        <is>
          <t>Shares Authorized</t>
        </is>
      </c>
      <c r="B18" s="5" t="n">
        <v>200000000</v>
      </c>
      <c r="C18" s="5" t="n">
        <v>200000000</v>
      </c>
      <c r="D18" s="5" t="n">
        <v>200000000</v>
      </c>
    </row>
    <row r="19">
      <c r="A19" s="4" t="inlineStr">
        <is>
          <t>Shares Issued</t>
        </is>
      </c>
      <c r="B19" s="5" t="n">
        <v>5555555</v>
      </c>
      <c r="C19" s="5" t="n">
        <v>5555555</v>
      </c>
    </row>
    <row r="20">
      <c r="A20" s="4" t="inlineStr">
        <is>
          <t>Shares Outstanding</t>
        </is>
      </c>
      <c r="B20" s="5" t="n">
        <v>5555555</v>
      </c>
      <c r="C20" s="5" t="n">
        <v>55555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Activity under Plans (Detail) - 2020 Equity Incentive Plan [Member]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Shares, Outstanding, beginning of period</t>
        </is>
      </c>
      <c r="B4" s="5" t="n">
        <v>23167514</v>
      </c>
    </row>
    <row r="5">
      <c r="A5" s="4" t="inlineStr">
        <is>
          <t>Number of Shares, Granted</t>
        </is>
      </c>
      <c r="B5" s="5" t="n">
        <v>0</v>
      </c>
    </row>
    <row r="6">
      <c r="A6" s="4" t="inlineStr">
        <is>
          <t>Number of Shares, Forfeited</t>
        </is>
      </c>
      <c r="B6" s="5" t="n">
        <v>-317894</v>
      </c>
    </row>
    <row r="7">
      <c r="A7" s="4" t="inlineStr">
        <is>
          <t>Number of Shares, Exercised</t>
        </is>
      </c>
      <c r="B7" s="5" t="n">
        <v>-5286866</v>
      </c>
    </row>
    <row r="8">
      <c r="A8" s="4" t="inlineStr">
        <is>
          <t>Number of Shares, Outstanding, end of period</t>
        </is>
      </c>
      <c r="B8" s="5" t="n">
        <v>17562754</v>
      </c>
      <c r="C8" s="5" t="n">
        <v>23167514</v>
      </c>
    </row>
    <row r="9">
      <c r="A9" s="4" t="inlineStr">
        <is>
          <t>Number of Shares, Vested and expected to vest</t>
        </is>
      </c>
      <c r="B9" s="5" t="n">
        <v>16685854</v>
      </c>
      <c r="C9" s="5" t="n">
        <v>21744937</v>
      </c>
    </row>
    <row r="10">
      <c r="A10" s="4" t="inlineStr">
        <is>
          <t>Number of Shares, Options exercisable</t>
        </is>
      </c>
      <c r="B10" s="5" t="n">
        <v>13809991</v>
      </c>
      <c r="C10" s="5" t="n">
        <v>17640827</v>
      </c>
    </row>
    <row r="11">
      <c r="A11" s="4" t="inlineStr">
        <is>
          <t>Number of Shares, Outstanding, Weighted Average Exercise Price, beginning of period | $ / shares</t>
        </is>
      </c>
      <c r="B11" s="7" t="n">
        <v>4.37</v>
      </c>
    </row>
    <row r="12">
      <c r="A12" s="4" t="inlineStr">
        <is>
          <t>Number of Shares, Forfeited, Weighted Average Exercise Price | $ / shares</t>
        </is>
      </c>
      <c r="B12" s="9" t="n">
        <v>5.7</v>
      </c>
    </row>
    <row r="13">
      <c r="A13" s="4" t="inlineStr">
        <is>
          <t>Number of Shares, Exercised, Weighted Average Exercise Price | $ / shares</t>
        </is>
      </c>
      <c r="B13" s="9" t="n">
        <v>3.25</v>
      </c>
    </row>
    <row r="14">
      <c r="A14" s="4" t="inlineStr">
        <is>
          <t>Number of Shares, Outstanding, Weighted Average Exercise Price, end of period | $ / shares</t>
        </is>
      </c>
      <c r="B14" s="9" t="n">
        <v>4.68</v>
      </c>
      <c r="C14" s="7" t="n">
        <v>4.37</v>
      </c>
    </row>
    <row r="15">
      <c r="A15" s="4" t="inlineStr">
        <is>
          <t>Number of Shares,Vested and expected to vest, Weighted Average Exercise Price, end of period | $ / shares</t>
        </is>
      </c>
      <c r="B15" s="9" t="n">
        <v>4.46</v>
      </c>
      <c r="C15" s="9" t="n">
        <v>4.14</v>
      </c>
    </row>
    <row r="16">
      <c r="A16" s="4" t="inlineStr">
        <is>
          <t>Number of Shares, Options exercisable, Weighted Average Exercise Price, end of period | $ / shares</t>
        </is>
      </c>
      <c r="B16" s="7" t="n">
        <v>4.13</v>
      </c>
      <c r="C16" s="7" t="n">
        <v>3.71</v>
      </c>
    </row>
    <row r="17">
      <c r="A17" s="4" t="inlineStr">
        <is>
          <t>Number of Shares, Outstanding, Weighted Average Remaining Contractual Term (years)</t>
        </is>
      </c>
      <c r="B17" s="4" t="inlineStr">
        <is>
          <t>6 years 2 months 12 days</t>
        </is>
      </c>
      <c r="C17" s="4" t="inlineStr">
        <is>
          <t>6 years 2 months 12 days</t>
        </is>
      </c>
    </row>
    <row r="18">
      <c r="A18" s="4" t="inlineStr">
        <is>
          <t>Number of Shares, Vested and expected to vest, Weighted Average Remaining Contractual Term (years)</t>
        </is>
      </c>
      <c r="B18" s="4" t="inlineStr">
        <is>
          <t>6 years 1 month 6 days</t>
        </is>
      </c>
      <c r="C18" s="4" t="inlineStr">
        <is>
          <t>6 years</t>
        </is>
      </c>
    </row>
    <row r="19">
      <c r="A19" s="4" t="inlineStr">
        <is>
          <t>Number of Shares, Options exercisable, Weighted Average Remaining Contractual Term (years)</t>
        </is>
      </c>
      <c r="B19" s="4" t="inlineStr">
        <is>
          <t>5 years 8 months 12 days</t>
        </is>
      </c>
      <c r="C19" s="4" t="inlineStr">
        <is>
          <t>5 years 6 months</t>
        </is>
      </c>
    </row>
    <row r="20">
      <c r="A20" s="4" t="inlineStr">
        <is>
          <t>Number of Shares, Outstanding, Aggregate Intrinsic Value | $</t>
        </is>
      </c>
      <c r="B20" s="6" t="n">
        <v>140880</v>
      </c>
      <c r="C20" s="6" t="n">
        <v>487758</v>
      </c>
    </row>
    <row r="21">
      <c r="A21" s="4" t="inlineStr">
        <is>
          <t>Number of Shares, Vested and expected to vest, Aggregate Intrinsic Value | $</t>
        </is>
      </c>
      <c r="B21" s="5" t="n">
        <v>135479</v>
      </c>
      <c r="C21" s="5" t="n">
        <v>460712</v>
      </c>
    </row>
    <row r="22">
      <c r="A22" s="4" t="inlineStr">
        <is>
          <t>Number of Shares, Options exercisable, Aggregate Intrinsic Value | $</t>
        </is>
      </c>
      <c r="B22" s="6" t="n">
        <v>116756</v>
      </c>
      <c r="C22" s="6" t="n">
        <v>3815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holders' Equity - Weighted Average of Assumptions used to Determine Fair Value of Common Stock Options Granted (Detail)</t>
        </is>
      </c>
      <c r="B1" s="2" t="inlineStr">
        <is>
          <t>6 Months Ended</t>
        </is>
      </c>
    </row>
    <row r="2">
      <c r="B2" s="2" t="inlineStr">
        <is>
          <t>Jun. 30, 2021</t>
        </is>
      </c>
      <c r="C2" s="2" t="inlineStr">
        <is>
          <t>Jun. 30, 2020</t>
        </is>
      </c>
    </row>
    <row r="3">
      <c r="A3" s="3" t="inlineStr">
        <is>
          <t>Stockholders Equity Note [Abstract]</t>
        </is>
      </c>
    </row>
    <row r="4">
      <c r="A4" s="4" t="inlineStr">
        <is>
          <t>Risk-free interest rate</t>
        </is>
      </c>
      <c r="C4" s="4" t="inlineStr">
        <is>
          <t>1.32%</t>
        </is>
      </c>
    </row>
    <row r="5">
      <c r="A5" s="4" t="inlineStr">
        <is>
          <t>Expected term (in years)</t>
        </is>
      </c>
      <c r="B5" s="4" t="inlineStr">
        <is>
          <t>0 years</t>
        </is>
      </c>
      <c r="C5" s="4" t="inlineStr">
        <is>
          <t>6 years 1 month 6 days</t>
        </is>
      </c>
    </row>
    <row r="6">
      <c r="A6" s="4" t="inlineStr">
        <is>
          <t>Expected volatility</t>
        </is>
      </c>
      <c r="C6" s="4" t="inlineStr">
        <is>
          <t>51.00%</t>
        </is>
      </c>
    </row>
    <row r="7">
      <c r="A7" s="4" t="inlineStr">
        <is>
          <t>Expected dividend yield</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Unvested Restricted Stock Unit Activity (Detail) - Restricted Stock Units [Member]</t>
        </is>
      </c>
      <c r="B1" s="2" t="inlineStr">
        <is>
          <t>6 Months Ended</t>
        </is>
      </c>
    </row>
    <row r="2">
      <c r="B2" s="2" t="inlineStr">
        <is>
          <t>Jun. 30, 2021$ / sharesshares</t>
        </is>
      </c>
    </row>
    <row r="3">
      <c r="A3" s="3" t="inlineStr">
        <is>
          <t>Class of Stock [Line Items]</t>
        </is>
      </c>
    </row>
    <row r="4">
      <c r="A4" s="4" t="inlineStr">
        <is>
          <t>Shares, Unvested as of January 1, 2021 | shares</t>
        </is>
      </c>
      <c r="B4" s="5" t="n">
        <v>11014450</v>
      </c>
    </row>
    <row r="5">
      <c r="A5" s="4" t="inlineStr">
        <is>
          <t>Shares, Granted | shares</t>
        </is>
      </c>
      <c r="B5" s="5" t="n">
        <v>6409182</v>
      </c>
    </row>
    <row r="6">
      <c r="A6" s="4" t="inlineStr">
        <is>
          <t>Shares, Vested | shares</t>
        </is>
      </c>
      <c r="B6" s="5" t="n">
        <v>-1698742</v>
      </c>
    </row>
    <row r="7">
      <c r="A7" s="4" t="inlineStr">
        <is>
          <t>Shares, Forfeited | shares</t>
        </is>
      </c>
      <c r="B7" s="5" t="n">
        <v>-108946</v>
      </c>
    </row>
    <row r="8">
      <c r="A8" s="4" t="inlineStr">
        <is>
          <t>Shares, Unvested as of June 30, 2021 | shares</t>
        </is>
      </c>
      <c r="B8" s="5" t="n">
        <v>15615944</v>
      </c>
    </row>
    <row r="9">
      <c r="A9" s="4" t="inlineStr">
        <is>
          <t>Shares, Unvested, Weighted Average Grant Date Fair Value, as of January 1, 2020 | $ / shares</t>
        </is>
      </c>
      <c r="B9" s="7" t="n">
        <v>14.43</v>
      </c>
    </row>
    <row r="10">
      <c r="A10" s="4" t="inlineStr">
        <is>
          <t>Shares, Unvested, Granted, Weighted Average Grant Date Fair Value | $ / shares</t>
        </is>
      </c>
      <c r="B10" s="9" t="n">
        <v>19.95</v>
      </c>
    </row>
    <row r="11">
      <c r="A11" s="4" t="inlineStr">
        <is>
          <t>Shares, Unvested, Vested, Weighted Average Grant Date Fair Value | $ / shares</t>
        </is>
      </c>
      <c r="B11" s="9" t="n">
        <v>9.56</v>
      </c>
    </row>
    <row r="12">
      <c r="A12" s="4" t="inlineStr">
        <is>
          <t>Shares, Unvested, Forfeited, Weighted Average Grant Date Fair Value | $ / shares</t>
        </is>
      </c>
      <c r="B12" s="9" t="n">
        <v>15.75</v>
      </c>
    </row>
    <row r="13">
      <c r="A13" s="4" t="inlineStr">
        <is>
          <t>Shares, Unvested as of December 31, 2020 | $ / shares</t>
        </is>
      </c>
      <c r="B13" s="7" t="n">
        <v>17.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s</t>
        </is>
      </c>
      <c r="B4" s="6" t="n">
        <v>10726</v>
      </c>
      <c r="C4" s="6" t="n">
        <v>67638</v>
      </c>
      <c r="D4" s="6" t="n">
        <v>19368</v>
      </c>
      <c r="E4" s="6" t="n">
        <v>72096</v>
      </c>
    </row>
    <row r="5">
      <c r="A5" s="4" t="inlineStr">
        <is>
          <t>Cost of revenues [Member]</t>
        </is>
      </c>
    </row>
    <row r="6">
      <c r="A6" s="3" t="inlineStr">
        <is>
          <t>Share-based Payment Arrangement, Expensed and Capitalized, Amount [Line Items]</t>
        </is>
      </c>
    </row>
    <row r="7">
      <c r="A7" s="4" t="inlineStr">
        <is>
          <t>Stock-based compensation expenses</t>
        </is>
      </c>
      <c r="B7" s="5" t="n">
        <v>521</v>
      </c>
      <c r="C7" s="5" t="n">
        <v>168</v>
      </c>
      <c r="D7" s="5" t="n">
        <v>910</v>
      </c>
      <c r="E7" s="5" t="n">
        <v>359</v>
      </c>
    </row>
    <row r="8">
      <c r="A8" s="4" t="inlineStr">
        <is>
          <t>Research and development [Member]</t>
        </is>
      </c>
    </row>
    <row r="9">
      <c r="A9" s="3" t="inlineStr">
        <is>
          <t>Share-based Payment Arrangement, Expensed and Capitalized, Amount [Line Items]</t>
        </is>
      </c>
    </row>
    <row r="10">
      <c r="A10" s="4" t="inlineStr">
        <is>
          <t>Stock-based compensation expenses</t>
        </is>
      </c>
      <c r="B10" s="5" t="n">
        <v>2171</v>
      </c>
      <c r="C10" s="5" t="n">
        <v>988</v>
      </c>
      <c r="D10" s="5" t="n">
        <v>3678</v>
      </c>
      <c r="E10" s="5" t="n">
        <v>1436</v>
      </c>
    </row>
    <row r="11">
      <c r="A11" s="4" t="inlineStr">
        <is>
          <t>Selling and marketing [Member]</t>
        </is>
      </c>
    </row>
    <row r="12">
      <c r="A12" s="3" t="inlineStr">
        <is>
          <t>Share-based Payment Arrangement, Expensed and Capitalized, Amount [Line Items]</t>
        </is>
      </c>
    </row>
    <row r="13">
      <c r="A13" s="4" t="inlineStr">
        <is>
          <t>Stock-based compensation expenses</t>
        </is>
      </c>
      <c r="B13" s="5" t="n">
        <v>2100</v>
      </c>
      <c r="C13" s="5" t="n">
        <v>756</v>
      </c>
      <c r="D13" s="5" t="n">
        <v>3989</v>
      </c>
      <c r="E13" s="5" t="n">
        <v>1546</v>
      </c>
    </row>
    <row r="14">
      <c r="A14" s="4" t="inlineStr">
        <is>
          <t>General and administrative [Member]</t>
        </is>
      </c>
    </row>
    <row r="15">
      <c r="A15" s="3" t="inlineStr">
        <is>
          <t>Share-based Payment Arrangement, Expensed and Capitalized, Amount [Line Items]</t>
        </is>
      </c>
    </row>
    <row r="16">
      <c r="A16" s="4" t="inlineStr">
        <is>
          <t>Stock-based compensation expenses</t>
        </is>
      </c>
      <c r="B16" s="6" t="n">
        <v>5934</v>
      </c>
      <c r="C16" s="6" t="n">
        <v>65726</v>
      </c>
      <c r="D16" s="6" t="n">
        <v>10791</v>
      </c>
      <c r="E16" s="6" t="n">
        <v>687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Additional Information (Detail)</t>
        </is>
      </c>
      <c r="B1" s="2" t="inlineStr">
        <is>
          <t>6 Months Ended</t>
        </is>
      </c>
      <c r="C1" s="2" t="inlineStr">
        <is>
          <t>12 Months Ended</t>
        </is>
      </c>
    </row>
    <row r="2">
      <c r="B2" s="2" t="inlineStr">
        <is>
          <t>Jun. 30, 2021</t>
        </is>
      </c>
      <c r="C2" s="2" t="inlineStr">
        <is>
          <t>Dec. 31, 2020</t>
        </is>
      </c>
    </row>
    <row r="3">
      <c r="A3" s="4" t="inlineStr">
        <is>
          <t>Pending Litigation [Member]</t>
        </is>
      </c>
    </row>
    <row r="4">
      <c r="A4" s="3" t="inlineStr">
        <is>
          <t>Loss Contingencies [Line Items]</t>
        </is>
      </c>
    </row>
    <row r="5">
      <c r="A5" s="4" t="inlineStr">
        <is>
          <t>Pending Claims Number</t>
        </is>
      </c>
      <c r="B5" s="5" t="n">
        <v>0</v>
      </c>
      <c r="C5" s="5" t="n">
        <v>0</v>
      </c>
    </row>
    <row r="6">
      <c r="A6" s="4" t="inlineStr">
        <is>
          <t>Indemnification Agreement [Member]</t>
        </is>
      </c>
    </row>
    <row r="7">
      <c r="A7" s="3" t="inlineStr">
        <is>
          <t>Loss Contingencies [Line Items]</t>
        </is>
      </c>
    </row>
    <row r="8">
      <c r="A8" s="4" t="inlineStr">
        <is>
          <t>New Claims Filed, Number</t>
        </is>
      </c>
      <c r="B8" s="5" t="n">
        <v>0</v>
      </c>
      <c r="C8"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103</v>
      </c>
      <c r="C4" s="6" t="n">
        <v>252</v>
      </c>
      <c r="D4" s="6" t="n">
        <v>412</v>
      </c>
      <c r="E4" s="6" t="n">
        <v>2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Transaction [Line Items]</t>
        </is>
      </c>
    </row>
    <row r="4">
      <c r="A4" s="4" t="inlineStr">
        <is>
          <t>Deferred revenue</t>
        </is>
      </c>
      <c r="B4" s="6" t="n">
        <v>65366</v>
      </c>
      <c r="D4" s="6" t="n">
        <v>65366</v>
      </c>
      <c r="F4" s="6" t="n">
        <v>74800</v>
      </c>
      <c r="G4" s="6" t="n">
        <v>77386</v>
      </c>
    </row>
    <row r="5">
      <c r="A5" s="4" t="inlineStr">
        <is>
          <t>Revenues recognized from related party</t>
        </is>
      </c>
      <c r="D5" s="5" t="n">
        <v>-54921</v>
      </c>
      <c r="F5" s="5" t="n">
        <v>-112128</v>
      </c>
    </row>
    <row r="6">
      <c r="A6" s="4" t="inlineStr">
        <is>
          <t>Payment to acquire interest in joint venture</t>
        </is>
      </c>
      <c r="D6" s="5" t="n">
        <v>2548</v>
      </c>
      <c r="E6" s="6" t="n">
        <v>2940</v>
      </c>
    </row>
    <row r="7">
      <c r="A7" s="4" t="inlineStr">
        <is>
          <t>Payment to executive officers for stock tax loans</t>
        </is>
      </c>
      <c r="F7" s="5" t="n">
        <v>16441</v>
      </c>
    </row>
    <row r="8">
      <c r="A8" s="4" t="inlineStr">
        <is>
          <t>CCAW JV LLC [Member]</t>
        </is>
      </c>
    </row>
    <row r="9">
      <c r="A9" s="3" t="inlineStr">
        <is>
          <t>Related Party Transaction [Line Items]</t>
        </is>
      </c>
    </row>
    <row r="10">
      <c r="A10" s="4" t="inlineStr">
        <is>
          <t>Deferred revenue</t>
        </is>
      </c>
      <c r="B10" s="5" t="n">
        <v>840</v>
      </c>
      <c r="D10" s="5" t="n">
        <v>840</v>
      </c>
      <c r="F10" s="5" t="n">
        <v>1496</v>
      </c>
    </row>
    <row r="11">
      <c r="A11" s="4" t="inlineStr">
        <is>
          <t>Due from related parties</t>
        </is>
      </c>
      <c r="B11" s="5" t="n">
        <v>0</v>
      </c>
      <c r="D11" s="5" t="n">
        <v>0</v>
      </c>
      <c r="F11" s="5" t="n">
        <v>0</v>
      </c>
    </row>
    <row r="12">
      <c r="A12" s="4" t="inlineStr">
        <is>
          <t>Revenues recognized from related party</t>
        </is>
      </c>
      <c r="B12" s="5" t="n">
        <v>412</v>
      </c>
      <c r="C12" s="6" t="n">
        <v>393</v>
      </c>
      <c r="D12" s="5" t="n">
        <v>874</v>
      </c>
      <c r="E12" s="5" t="n">
        <v>786</v>
      </c>
    </row>
    <row r="13">
      <c r="A13" s="4" t="inlineStr">
        <is>
          <t>Payment to acquire interest in joint venture</t>
        </is>
      </c>
      <c r="D13" s="5" t="n">
        <v>2548</v>
      </c>
      <c r="F13" s="6" t="n">
        <v>2940</v>
      </c>
    </row>
    <row r="14">
      <c r="A14" s="4" t="inlineStr">
        <is>
          <t>Equity method investment, ownership percentage</t>
        </is>
      </c>
      <c r="F14" s="4" t="inlineStr">
        <is>
          <t>50.00%</t>
        </is>
      </c>
    </row>
    <row r="15">
      <c r="A15" s="4" t="inlineStr">
        <is>
          <t>Teva Pharmaceuticals Industries Ltd [Member]</t>
        </is>
      </c>
    </row>
    <row r="16">
      <c r="A16" s="3" t="inlineStr">
        <is>
          <t>Related Party Transaction [Line Items]</t>
        </is>
      </c>
    </row>
    <row r="17">
      <c r="A17" s="4" t="inlineStr">
        <is>
          <t>Deferred revenue</t>
        </is>
      </c>
      <c r="B17" s="5" t="n">
        <v>0</v>
      </c>
      <c r="D17" s="5" t="n">
        <v>0</v>
      </c>
      <c r="F17" s="6" t="n">
        <v>0</v>
      </c>
    </row>
    <row r="18">
      <c r="A18" s="4" t="inlineStr">
        <is>
          <t>Due from related parties</t>
        </is>
      </c>
      <c r="B18" s="5" t="n">
        <v>0</v>
      </c>
      <c r="D18" s="5" t="n">
        <v>0</v>
      </c>
      <c r="F18" s="5" t="n">
        <v>0</v>
      </c>
    </row>
    <row r="19">
      <c r="A19" s="4" t="inlineStr">
        <is>
          <t>Revenues recognized from related party</t>
        </is>
      </c>
      <c r="B19" s="5" t="n">
        <v>0</v>
      </c>
      <c r="C19" s="5" t="n">
        <v>0</v>
      </c>
      <c r="D19" s="5" t="n">
        <v>0</v>
      </c>
      <c r="E19" s="5" t="n">
        <v>0</v>
      </c>
    </row>
    <row r="20">
      <c r="A20" s="4" t="inlineStr">
        <is>
          <t>Philips Holding USA Inc [Member]</t>
        </is>
      </c>
    </row>
    <row r="21">
      <c r="A21" s="3" t="inlineStr">
        <is>
          <t>Related Party Transaction [Line Items]</t>
        </is>
      </c>
    </row>
    <row r="22">
      <c r="A22" s="4" t="inlineStr">
        <is>
          <t>Deferred revenue</t>
        </is>
      </c>
      <c r="B22" s="5" t="n">
        <v>977</v>
      </c>
      <c r="D22" s="5" t="n">
        <v>977</v>
      </c>
      <c r="F22" s="5" t="n">
        <v>2549</v>
      </c>
    </row>
    <row r="23">
      <c r="A23" s="4" t="inlineStr">
        <is>
          <t>Due from related parties</t>
        </is>
      </c>
      <c r="B23" s="5" t="n">
        <v>547</v>
      </c>
      <c r="D23" s="5" t="n">
        <v>547</v>
      </c>
      <c r="F23" s="5" t="n">
        <v>763</v>
      </c>
    </row>
    <row r="24">
      <c r="A24" s="4" t="inlineStr">
        <is>
          <t>Revenues recognized from related party</t>
        </is>
      </c>
      <c r="B24" s="5" t="n">
        <v>758</v>
      </c>
      <c r="C24" s="5" t="n">
        <v>368</v>
      </c>
      <c r="D24" s="5" t="n">
        <v>1658</v>
      </c>
      <c r="E24" s="5" t="n">
        <v>708</v>
      </c>
    </row>
    <row r="25">
      <c r="A25" s="4" t="inlineStr">
        <is>
          <t>Anthem Inc [Member]</t>
        </is>
      </c>
    </row>
    <row r="26">
      <c r="A26" s="3" t="inlineStr">
        <is>
          <t>Related Party Transaction [Line Items]</t>
        </is>
      </c>
    </row>
    <row r="27">
      <c r="A27" s="4" t="inlineStr">
        <is>
          <t>Deferred revenue</t>
        </is>
      </c>
      <c r="F27" s="5" t="n">
        <v>11347</v>
      </c>
    </row>
    <row r="28">
      <c r="A28" s="4" t="inlineStr">
        <is>
          <t>Due from related parties</t>
        </is>
      </c>
      <c r="F28" s="5" t="n">
        <v>8391</v>
      </c>
    </row>
    <row r="29">
      <c r="A29" s="4" t="inlineStr">
        <is>
          <t>Revenues recognized from related party</t>
        </is>
      </c>
      <c r="C29" s="5" t="n">
        <v>14848</v>
      </c>
      <c r="D29" s="5" t="n">
        <v>7218</v>
      </c>
      <c r="E29" s="5" t="n">
        <v>27155</v>
      </c>
    </row>
    <row r="30">
      <c r="A30" s="4" t="inlineStr">
        <is>
          <t>Cleveland Clinic [Member]</t>
        </is>
      </c>
    </row>
    <row r="31">
      <c r="A31" s="3" t="inlineStr">
        <is>
          <t>Related Party Transaction [Line Items]</t>
        </is>
      </c>
    </row>
    <row r="32">
      <c r="A32" s="4" t="inlineStr">
        <is>
          <t>Deferred revenue</t>
        </is>
      </c>
      <c r="B32" s="5" t="n">
        <v>451</v>
      </c>
      <c r="D32" s="5" t="n">
        <v>451</v>
      </c>
      <c r="F32" s="5" t="n">
        <v>606</v>
      </c>
    </row>
    <row r="33">
      <c r="A33" s="4" t="inlineStr">
        <is>
          <t>Due from related parties</t>
        </is>
      </c>
      <c r="B33" s="5" t="n">
        <v>85</v>
      </c>
      <c r="D33" s="5" t="n">
        <v>85</v>
      </c>
      <c r="F33" s="6" t="n">
        <v>1020</v>
      </c>
    </row>
    <row r="34">
      <c r="A34" s="4" t="inlineStr">
        <is>
          <t>Revenues recognized from related party</t>
        </is>
      </c>
      <c r="B34" s="6" t="n">
        <v>279</v>
      </c>
      <c r="C34" s="6" t="n">
        <v>294</v>
      </c>
      <c r="D34" s="6" t="n">
        <v>530</v>
      </c>
      <c r="E34" s="6" t="n">
        <v>4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4" customWidth="1" min="5" max="5"/>
    <col width="36" customWidth="1" min="6" max="6"/>
    <col width="55" customWidth="1" min="7" max="7"/>
    <col width="38" customWidth="1" min="8" max="8"/>
    <col width="64" customWidth="1" min="9" max="9"/>
    <col width="33" customWidth="1" min="10" max="10"/>
  </cols>
  <sheetData>
    <row r="1">
      <c r="A1" s="1" t="inlineStr">
        <is>
          <t>Condensed Consolidated Statements of Convertible Preferred Stock and Stockholders' Equity (Deficit) - USD ($) $ in Thousands</t>
        </is>
      </c>
      <c r="B1" s="2" t="inlineStr">
        <is>
          <t>Total</t>
        </is>
      </c>
      <c r="C1" s="2" t="inlineStr">
        <is>
          <t>Convertible Preferred Stock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Accumulated Equity (Deficit) [Member]</t>
        </is>
      </c>
      <c r="I1" s="2" t="inlineStr">
        <is>
          <t>American Well Corporation Stockholder Equity (Deficit) [Member]</t>
        </is>
      </c>
      <c r="J1" s="2" t="inlineStr">
        <is>
          <t>Noncontrolling Interest [Member]</t>
        </is>
      </c>
    </row>
    <row r="2">
      <c r="A2" s="4" t="inlineStr">
        <is>
          <t>Beginning balance at Dec. 31, 2019</t>
        </is>
      </c>
      <c r="C2" s="6" t="n">
        <v>655799</v>
      </c>
      <c r="D2" s="6" t="n">
        <v>423</v>
      </c>
      <c r="E2" s="6" t="n">
        <v>-158</v>
      </c>
      <c r="F2" s="6" t="n">
        <v>50289</v>
      </c>
      <c r="G2" s="6" t="n">
        <v>250</v>
      </c>
      <c r="H2" s="6" t="n">
        <v>-357927</v>
      </c>
      <c r="I2" s="6" t="n">
        <v>-307123</v>
      </c>
      <c r="J2" s="6" t="n">
        <v>26259</v>
      </c>
    </row>
    <row r="3">
      <c r="A3" s="4" t="inlineStr">
        <is>
          <t>Beginning balance (in shares) at Dec. 31, 2019</t>
        </is>
      </c>
      <c r="C3" s="5" t="n">
        <v>14012935</v>
      </c>
      <c r="D3" s="5" t="n">
        <v>42302845</v>
      </c>
    </row>
    <row r="4">
      <c r="A4" s="4" t="inlineStr">
        <is>
          <t>Beginning balance at Dec. 31, 2019</t>
        </is>
      </c>
      <c r="B4" s="6" t="n">
        <v>-280864</v>
      </c>
    </row>
    <row r="5">
      <c r="A5" s="4" t="inlineStr">
        <is>
          <t>Issuance of Series C convertible preferred stock, net of issuance costs</t>
        </is>
      </c>
      <c r="C5" s="6" t="n">
        <v>12489</v>
      </c>
    </row>
    <row r="6">
      <c r="A6" s="4" t="inlineStr">
        <is>
          <t>Issuance of Series C convertible preferred stock, net of issuance costs,Shares</t>
        </is>
      </c>
      <c r="C6" s="5" t="n">
        <v>170000</v>
      </c>
    </row>
    <row r="7">
      <c r="A7" s="4" t="inlineStr">
        <is>
          <t>Exercise of common stock options</t>
        </is>
      </c>
      <c r="B7" s="5" t="n">
        <v>2</v>
      </c>
      <c r="F7" s="5" t="n">
        <v>2</v>
      </c>
      <c r="I7" s="5" t="n">
        <v>2</v>
      </c>
    </row>
    <row r="8">
      <c r="A8" s="4" t="inlineStr">
        <is>
          <t>Exercise of common stock options, Shares</t>
        </is>
      </c>
      <c r="D8" s="5" t="n">
        <v>7392</v>
      </c>
    </row>
    <row r="9">
      <c r="A9" s="4" t="inlineStr">
        <is>
          <t>Vesting of restricted stock units</t>
        </is>
      </c>
      <c r="D9" s="6" t="n">
        <v>1</v>
      </c>
      <c r="F9" s="5" t="n">
        <v>-1</v>
      </c>
    </row>
    <row r="10">
      <c r="A10" s="4" t="inlineStr">
        <is>
          <t>Vesting of restricted stock units ,Shares</t>
        </is>
      </c>
      <c r="D10" s="5" t="n">
        <v>146969</v>
      </c>
    </row>
    <row r="11">
      <c r="A11" s="4" t="inlineStr">
        <is>
          <t>Retirement of treasury stock purchased in 2020</t>
        </is>
      </c>
      <c r="E11" s="5" t="n">
        <v>158</v>
      </c>
      <c r="F11" s="5" t="n">
        <v>-158</v>
      </c>
    </row>
    <row r="12">
      <c r="A12" s="4" t="inlineStr">
        <is>
          <t>Stock-based compensation expense</t>
        </is>
      </c>
      <c r="B12" s="5" t="n">
        <v>4458</v>
      </c>
      <c r="F12" s="5" t="n">
        <v>4458</v>
      </c>
      <c r="I12" s="5" t="n">
        <v>4458</v>
      </c>
    </row>
    <row r="13">
      <c r="A13" s="4" t="inlineStr">
        <is>
          <t>Currency translation adjustment</t>
        </is>
      </c>
      <c r="B13" s="5" t="n">
        <v>-171</v>
      </c>
      <c r="G13" s="5" t="n">
        <v>-171</v>
      </c>
      <c r="I13" s="5" t="n">
        <v>-171</v>
      </c>
    </row>
    <row r="14">
      <c r="A14" s="4" t="inlineStr">
        <is>
          <t>Unrealized gain on available-for-sale investments</t>
        </is>
      </c>
      <c r="B14" s="5" t="n">
        <v>43</v>
      </c>
      <c r="G14" s="5" t="n">
        <v>43</v>
      </c>
      <c r="I14" s="5" t="n">
        <v>43</v>
      </c>
    </row>
    <row r="15">
      <c r="A15" s="4" t="inlineStr">
        <is>
          <t>Net loss</t>
        </is>
      </c>
      <c r="B15" s="5" t="n">
        <v>-25224</v>
      </c>
      <c r="H15" s="5" t="n">
        <v>-24381</v>
      </c>
      <c r="I15" s="5" t="n">
        <v>-24381</v>
      </c>
      <c r="J15" s="5" t="n">
        <v>-843</v>
      </c>
    </row>
    <row r="16">
      <c r="A16" s="4" t="inlineStr">
        <is>
          <t>Ending balance at Mar. 31, 2020</t>
        </is>
      </c>
      <c r="C16" s="6" t="n">
        <v>668288</v>
      </c>
      <c r="D16" s="6" t="n">
        <v>424</v>
      </c>
      <c r="F16" s="5" t="n">
        <v>54590</v>
      </c>
      <c r="G16" s="5" t="n">
        <v>122</v>
      </c>
      <c r="H16" s="5" t="n">
        <v>-382308</v>
      </c>
      <c r="I16" s="5" t="n">
        <v>-327172</v>
      </c>
      <c r="J16" s="5" t="n">
        <v>25416</v>
      </c>
    </row>
    <row r="17">
      <c r="A17" s="4" t="inlineStr">
        <is>
          <t>Ending balance, Shares at Mar. 31, 2020</t>
        </is>
      </c>
      <c r="C17" s="5" t="n">
        <v>14182935</v>
      </c>
      <c r="D17" s="5" t="n">
        <v>42457206</v>
      </c>
    </row>
    <row r="18">
      <c r="A18" s="4" t="inlineStr">
        <is>
          <t>Ending balance at Mar. 31, 2020</t>
        </is>
      </c>
      <c r="B18" s="5" t="n">
        <v>-301756</v>
      </c>
    </row>
    <row r="19">
      <c r="A19" s="4" t="inlineStr">
        <is>
          <t>Beginning balance at Dec. 31, 2019</t>
        </is>
      </c>
      <c r="C19" s="6" t="n">
        <v>655799</v>
      </c>
      <c r="D19" s="6" t="n">
        <v>423</v>
      </c>
      <c r="E19" s="5" t="n">
        <v>-158</v>
      </c>
      <c r="F19" s="5" t="n">
        <v>50289</v>
      </c>
      <c r="G19" s="5" t="n">
        <v>250</v>
      </c>
      <c r="H19" s="5" t="n">
        <v>-357927</v>
      </c>
      <c r="I19" s="5" t="n">
        <v>-307123</v>
      </c>
      <c r="J19" s="5" t="n">
        <v>26259</v>
      </c>
    </row>
    <row r="20">
      <c r="A20" s="4" t="inlineStr">
        <is>
          <t>Beginning balance (in shares) at Dec. 31, 2019</t>
        </is>
      </c>
      <c r="C20" s="5" t="n">
        <v>14012935</v>
      </c>
      <c r="D20" s="5" t="n">
        <v>42302845</v>
      </c>
    </row>
    <row r="21">
      <c r="A21" s="4" t="inlineStr">
        <is>
          <t>Beginning balance at Dec. 31, 2019</t>
        </is>
      </c>
      <c r="B21" s="5" t="n">
        <v>-280864</v>
      </c>
    </row>
    <row r="22">
      <c r="A22" s="4" t="inlineStr">
        <is>
          <t>Currency translation adjustment</t>
        </is>
      </c>
      <c r="B22" s="5" t="n">
        <v>178</v>
      </c>
    </row>
    <row r="23">
      <c r="A23" s="4" t="inlineStr">
        <is>
          <t>Unrealized gain on available-for-sale investments</t>
        </is>
      </c>
      <c r="B23" s="5" t="n">
        <v>-280</v>
      </c>
    </row>
    <row r="24">
      <c r="A24" s="4" t="inlineStr">
        <is>
          <t>Net loss</t>
        </is>
      </c>
      <c r="B24" s="5" t="n">
        <v>-113444</v>
      </c>
    </row>
    <row r="25">
      <c r="A25" s="4" t="inlineStr">
        <is>
          <t>Ending balance at Jun. 30, 2020</t>
        </is>
      </c>
      <c r="B25" s="5" t="n">
        <v>-320145</v>
      </c>
      <c r="C25" s="6" t="n">
        <v>801813</v>
      </c>
      <c r="D25" s="6" t="n">
        <v>434</v>
      </c>
      <c r="E25" s="5" t="n">
        <v>-163</v>
      </c>
      <c r="F25" s="5" t="n">
        <v>124548</v>
      </c>
      <c r="G25" s="5" t="n">
        <v>148</v>
      </c>
      <c r="H25" s="5" t="n">
        <v>-468966</v>
      </c>
      <c r="I25" s="5" t="n">
        <v>-343999</v>
      </c>
      <c r="J25" s="5" t="n">
        <v>23854</v>
      </c>
    </row>
    <row r="26">
      <c r="A26" s="4" t="inlineStr">
        <is>
          <t>Ending balance, Shares at Jun. 30, 2020</t>
        </is>
      </c>
      <c r="C26" s="5" t="n">
        <v>15525685</v>
      </c>
      <c r="D26" s="5" t="n">
        <v>43368541</v>
      </c>
    </row>
    <row r="27">
      <c r="A27" s="4" t="inlineStr">
        <is>
          <t>Beginning balance at Mar. 31, 2020</t>
        </is>
      </c>
      <c r="C27" s="6" t="n">
        <v>668288</v>
      </c>
      <c r="D27" s="6" t="n">
        <v>424</v>
      </c>
      <c r="F27" s="5" t="n">
        <v>54590</v>
      </c>
      <c r="G27" s="5" t="n">
        <v>122</v>
      </c>
      <c r="H27" s="5" t="n">
        <v>-382308</v>
      </c>
      <c r="I27" s="5" t="n">
        <v>-327172</v>
      </c>
      <c r="J27" s="5" t="n">
        <v>25416</v>
      </c>
    </row>
    <row r="28">
      <c r="A28" s="4" t="inlineStr">
        <is>
          <t>Beginning balance (in shares) at Mar. 31, 2020</t>
        </is>
      </c>
      <c r="C28" s="5" t="n">
        <v>14182935</v>
      </c>
      <c r="D28" s="5" t="n">
        <v>42457206</v>
      </c>
    </row>
    <row r="29">
      <c r="A29" s="4" t="inlineStr">
        <is>
          <t>Beginning balance at Mar. 31, 2020</t>
        </is>
      </c>
      <c r="B29" s="5" t="n">
        <v>-301756</v>
      </c>
    </row>
    <row r="30">
      <c r="A30" s="4" t="inlineStr">
        <is>
          <t>Issuance of Series C convertible preferred stock, net of issuance costs</t>
        </is>
      </c>
      <c r="C30" s="6" t="n">
        <v>133525</v>
      </c>
    </row>
    <row r="31">
      <c r="A31" s="4" t="inlineStr">
        <is>
          <t>Issuance of Series C convertible preferred stock, net of issuance costs,Shares</t>
        </is>
      </c>
      <c r="C31" s="5" t="n">
        <v>1342750</v>
      </c>
    </row>
    <row r="32">
      <c r="A32" s="4" t="inlineStr">
        <is>
          <t>Treasury stock</t>
        </is>
      </c>
      <c r="B32" s="5" t="n">
        <v>-163</v>
      </c>
      <c r="E32" s="5" t="n">
        <v>-163</v>
      </c>
      <c r="I32" s="5" t="n">
        <v>-163</v>
      </c>
    </row>
    <row r="33">
      <c r="A33" s="4" t="inlineStr">
        <is>
          <t>Treasury stock, Shares</t>
        </is>
      </c>
      <c r="D33" s="5" t="n">
        <v>-61600</v>
      </c>
    </row>
    <row r="34">
      <c r="A34" s="4" t="inlineStr">
        <is>
          <t>Exercise of common stock options</t>
        </is>
      </c>
      <c r="B34" s="5" t="n">
        <v>2330</v>
      </c>
      <c r="D34" s="6" t="n">
        <v>8</v>
      </c>
      <c r="F34" s="5" t="n">
        <v>2322</v>
      </c>
      <c r="I34" s="5" t="n">
        <v>2330</v>
      </c>
    </row>
    <row r="35">
      <c r="A35" s="4" t="inlineStr">
        <is>
          <t>Exercise of common stock options, Shares</t>
        </is>
      </c>
      <c r="D35" s="5" t="n">
        <v>768106</v>
      </c>
    </row>
    <row r="36">
      <c r="A36" s="4" t="inlineStr">
        <is>
          <t>Vesting of restricted stock units</t>
        </is>
      </c>
      <c r="D36" s="6" t="n">
        <v>2</v>
      </c>
      <c r="F36" s="5" t="n">
        <v>-2</v>
      </c>
    </row>
    <row r="37">
      <c r="A37" s="4" t="inlineStr">
        <is>
          <t>Vesting of restricted stock units ,Shares</t>
        </is>
      </c>
      <c r="D37" s="5" t="n">
        <v>204829</v>
      </c>
    </row>
    <row r="38">
      <c r="A38" s="4" t="inlineStr">
        <is>
          <t>Stock-based compensation expense</t>
        </is>
      </c>
      <c r="B38" s="5" t="n">
        <v>67638</v>
      </c>
      <c r="F38" s="5" t="n">
        <v>67638</v>
      </c>
      <c r="I38" s="5" t="n">
        <v>67638</v>
      </c>
    </row>
    <row r="39">
      <c r="A39" s="4" t="inlineStr">
        <is>
          <t>Currency translation adjustment</t>
        </is>
      </c>
      <c r="B39" s="5" t="n">
        <v>349</v>
      </c>
      <c r="G39" s="5" t="n">
        <v>349</v>
      </c>
      <c r="I39" s="5" t="n">
        <v>349</v>
      </c>
    </row>
    <row r="40">
      <c r="A40" s="4" t="inlineStr">
        <is>
          <t>Unrealized gain on available-for-sale investments</t>
        </is>
      </c>
      <c r="B40" s="5" t="n">
        <v>-323</v>
      </c>
      <c r="G40" s="5" t="n">
        <v>-323</v>
      </c>
      <c r="I40" s="5" t="n">
        <v>-323</v>
      </c>
    </row>
    <row r="41">
      <c r="A41" s="4" t="inlineStr">
        <is>
          <t>Net loss</t>
        </is>
      </c>
      <c r="B41" s="5" t="n">
        <v>-88220</v>
      </c>
      <c r="H41" s="5" t="n">
        <v>-86658</v>
      </c>
      <c r="I41" s="5" t="n">
        <v>-86658</v>
      </c>
      <c r="J41" s="5" t="n">
        <v>-1562</v>
      </c>
    </row>
    <row r="42">
      <c r="A42" s="4" t="inlineStr">
        <is>
          <t>Ending balance at Jun. 30, 2020</t>
        </is>
      </c>
      <c r="B42" s="5" t="n">
        <v>-320145</v>
      </c>
      <c r="C42" s="6" t="n">
        <v>801813</v>
      </c>
      <c r="D42" s="6" t="n">
        <v>434</v>
      </c>
      <c r="E42" s="5" t="n">
        <v>-163</v>
      </c>
      <c r="F42" s="5" t="n">
        <v>124548</v>
      </c>
      <c r="G42" s="5" t="n">
        <v>148</v>
      </c>
      <c r="H42" s="5" t="n">
        <v>-468966</v>
      </c>
      <c r="I42" s="5" t="n">
        <v>-343999</v>
      </c>
      <c r="J42" s="5" t="n">
        <v>23854</v>
      </c>
    </row>
    <row r="43">
      <c r="A43" s="4" t="inlineStr">
        <is>
          <t>Ending balance, Shares at Jun. 30, 2020</t>
        </is>
      </c>
      <c r="C43" s="5" t="n">
        <v>15525685</v>
      </c>
      <c r="D43" s="5" t="n">
        <v>43368541</v>
      </c>
    </row>
    <row r="44">
      <c r="A44" s="4" t="inlineStr">
        <is>
          <t>Beginning balance at Dec. 31, 2020</t>
        </is>
      </c>
      <c r="B44" s="5" t="n">
        <v>1224132</v>
      </c>
      <c r="D44" s="6" t="n">
        <v>2357</v>
      </c>
      <c r="E44" s="5" t="n">
        <v>-37568</v>
      </c>
      <c r="F44" s="5" t="n">
        <v>1841405</v>
      </c>
      <c r="G44" s="5" t="n">
        <v>297</v>
      </c>
      <c r="H44" s="5" t="n">
        <v>-582359</v>
      </c>
      <c r="I44" s="5" t="n">
        <v>1224132</v>
      </c>
      <c r="J44" s="5" t="n">
        <v>22065</v>
      </c>
    </row>
    <row r="45">
      <c r="A45" s="4" t="inlineStr">
        <is>
          <t>Beginning balance (in shares) at Dec. 31, 2020</t>
        </is>
      </c>
      <c r="D45" s="5" t="n">
        <v>235604105</v>
      </c>
    </row>
    <row r="46">
      <c r="A46" s="4" t="inlineStr">
        <is>
          <t>Beginning balance at Dec. 31, 2020</t>
        </is>
      </c>
      <c r="B46" s="5" t="n">
        <v>1246197</v>
      </c>
    </row>
    <row r="47">
      <c r="A47" s="4" t="inlineStr">
        <is>
          <t>Exercise of common stock options</t>
        </is>
      </c>
      <c r="B47" s="5" t="n">
        <v>10130</v>
      </c>
      <c r="D47" s="6" t="n">
        <v>34</v>
      </c>
      <c r="F47" s="5" t="n">
        <v>10096</v>
      </c>
      <c r="I47" s="5" t="n">
        <v>10130</v>
      </c>
    </row>
    <row r="48">
      <c r="A48" s="4" t="inlineStr">
        <is>
          <t>Exercise of common stock options, Shares</t>
        </is>
      </c>
      <c r="D48" s="5" t="n">
        <v>3474375</v>
      </c>
    </row>
    <row r="49">
      <c r="A49" s="4" t="inlineStr">
        <is>
          <t>Vesting of restricted stock units</t>
        </is>
      </c>
      <c r="D49" s="6" t="n">
        <v>9</v>
      </c>
      <c r="F49" s="5" t="n">
        <v>-9</v>
      </c>
    </row>
    <row r="50">
      <c r="A50" s="4" t="inlineStr">
        <is>
          <t>Vesting of restricted stock units ,Shares</t>
        </is>
      </c>
      <c r="D50" s="5" t="n">
        <v>853842</v>
      </c>
    </row>
    <row r="51">
      <c r="A51" s="4" t="inlineStr">
        <is>
          <t>Retirement of treasury stock purchased in 2020</t>
        </is>
      </c>
      <c r="E51" s="5" t="n">
        <v>37568</v>
      </c>
      <c r="F51" s="5" t="n">
        <v>-15</v>
      </c>
      <c r="H51" s="5" t="n">
        <v>-37553</v>
      </c>
    </row>
    <row r="52">
      <c r="A52" s="4" t="inlineStr">
        <is>
          <t>Shares withheld related to net share settlement and retired treasury stock in 2021</t>
        </is>
      </c>
      <c r="B52" s="5" t="n">
        <v>-9771</v>
      </c>
      <c r="D52" s="6" t="n">
        <v>-4</v>
      </c>
      <c r="F52" s="5" t="n">
        <v>4</v>
      </c>
      <c r="H52" s="5" t="n">
        <v>-9771</v>
      </c>
      <c r="I52" s="5" t="n">
        <v>-9771</v>
      </c>
    </row>
    <row r="53">
      <c r="A53" s="4" t="inlineStr">
        <is>
          <t>Shares withheld related to net share settlement and retired treasury stock, Shares</t>
        </is>
      </c>
      <c r="D53" s="5" t="n">
        <v>-402060</v>
      </c>
    </row>
    <row r="54">
      <c r="A54" s="4" t="inlineStr">
        <is>
          <t>Stock-based compensation expense</t>
        </is>
      </c>
      <c r="B54" s="5" t="n">
        <v>8642</v>
      </c>
      <c r="F54" s="5" t="n">
        <v>8642</v>
      </c>
      <c r="I54" s="5" t="n">
        <v>8642</v>
      </c>
    </row>
    <row r="55">
      <c r="A55" s="4" t="inlineStr">
        <is>
          <t>Currency translation adjustment</t>
        </is>
      </c>
      <c r="B55" s="5" t="n">
        <v>-52</v>
      </c>
      <c r="G55" s="5" t="n">
        <v>-52</v>
      </c>
      <c r="I55" s="5" t="n">
        <v>-52</v>
      </c>
    </row>
    <row r="56">
      <c r="A56" s="4" t="inlineStr">
        <is>
          <t>Unrealized gain on available-for-sale investments</t>
        </is>
      </c>
      <c r="B56" s="5" t="n">
        <v>34</v>
      </c>
      <c r="G56" s="5" t="n">
        <v>34</v>
      </c>
      <c r="I56" s="5" t="n">
        <v>34</v>
      </c>
    </row>
    <row r="57">
      <c r="A57" s="4" t="inlineStr">
        <is>
          <t>Net loss</t>
        </is>
      </c>
      <c r="B57" s="5" t="n">
        <v>-39805</v>
      </c>
      <c r="H57" s="5" t="n">
        <v>-39188</v>
      </c>
      <c r="I57" s="5" t="n">
        <v>-39188</v>
      </c>
      <c r="J57" s="5" t="n">
        <v>-617</v>
      </c>
    </row>
    <row r="58">
      <c r="A58" s="4" t="inlineStr">
        <is>
          <t>Ending balance at Mar. 31, 2021</t>
        </is>
      </c>
      <c r="D58" s="6" t="n">
        <v>2396</v>
      </c>
      <c r="F58" s="5" t="n">
        <v>1860123</v>
      </c>
      <c r="G58" s="5" t="n">
        <v>279</v>
      </c>
      <c r="H58" s="5" t="n">
        <v>-668871</v>
      </c>
      <c r="I58" s="5" t="n">
        <v>1193927</v>
      </c>
      <c r="J58" s="5" t="n">
        <v>21448</v>
      </c>
    </row>
    <row r="59">
      <c r="A59" s="4" t="inlineStr">
        <is>
          <t>Ending balance, Shares at Mar. 31, 2021</t>
        </is>
      </c>
      <c r="D59" s="5" t="n">
        <v>239530262</v>
      </c>
    </row>
    <row r="60">
      <c r="A60" s="4" t="inlineStr">
        <is>
          <t>Ending balance at Mar. 31, 2021</t>
        </is>
      </c>
      <c r="B60" s="5" t="n">
        <v>1215375</v>
      </c>
    </row>
    <row r="61">
      <c r="A61" s="4" t="inlineStr">
        <is>
          <t>Beginning balance at Dec. 31, 2020</t>
        </is>
      </c>
      <c r="B61" s="5" t="n">
        <v>1224132</v>
      </c>
      <c r="D61" s="6" t="n">
        <v>2357</v>
      </c>
      <c r="E61" s="6" t="n">
        <v>-37568</v>
      </c>
      <c r="F61" s="5" t="n">
        <v>1841405</v>
      </c>
      <c r="G61" s="5" t="n">
        <v>297</v>
      </c>
      <c r="H61" s="5" t="n">
        <v>-582359</v>
      </c>
      <c r="I61" s="5" t="n">
        <v>1224132</v>
      </c>
      <c r="J61" s="5" t="n">
        <v>22065</v>
      </c>
    </row>
    <row r="62">
      <c r="A62" s="4" t="inlineStr">
        <is>
          <t>Beginning balance (in shares) at Dec. 31, 2020</t>
        </is>
      </c>
      <c r="D62" s="5" t="n">
        <v>235604105</v>
      </c>
    </row>
    <row r="63">
      <c r="A63" s="4" t="inlineStr">
        <is>
          <t>Beginning balance at Dec. 31, 2020</t>
        </is>
      </c>
      <c r="B63" s="5" t="n">
        <v>1246197</v>
      </c>
    </row>
    <row r="64">
      <c r="A64" s="4" t="inlineStr">
        <is>
          <t>Currency translation adjustment</t>
        </is>
      </c>
      <c r="B64" s="5" t="n">
        <v>-72</v>
      </c>
    </row>
    <row r="65">
      <c r="A65" s="4" t="inlineStr">
        <is>
          <t>Unrealized gain on available-for-sale investments</t>
        </is>
      </c>
      <c r="B65" s="5" t="n">
        <v>-85</v>
      </c>
    </row>
    <row r="66">
      <c r="A66" s="4" t="inlineStr">
        <is>
          <t>Net loss</t>
        </is>
      </c>
      <c r="B66" s="5" t="n">
        <v>-77941</v>
      </c>
    </row>
    <row r="67">
      <c r="A67" s="4" t="inlineStr">
        <is>
          <t>Ending balance at Jun. 30, 2021</t>
        </is>
      </c>
      <c r="B67" s="5" t="n">
        <v>1171472</v>
      </c>
      <c r="D67" s="6" t="n">
        <v>2422</v>
      </c>
      <c r="F67" s="5" t="n">
        <v>1877497</v>
      </c>
      <c r="G67" s="5" t="n">
        <v>140</v>
      </c>
      <c r="H67" s="5" t="n">
        <v>-708587</v>
      </c>
      <c r="I67" s="5" t="n">
        <v>1171472</v>
      </c>
      <c r="J67" s="5" t="n">
        <v>21171</v>
      </c>
    </row>
    <row r="68">
      <c r="A68" s="4" t="inlineStr">
        <is>
          <t>Ending balance, Shares at Jun. 30, 2021</t>
        </is>
      </c>
      <c r="D68" s="5" t="n">
        <v>242118903</v>
      </c>
    </row>
    <row r="69">
      <c r="A69" s="4" t="inlineStr">
        <is>
          <t>Ending balance at Jun. 30, 2021</t>
        </is>
      </c>
      <c r="B69" s="5" t="n">
        <v>1192643</v>
      </c>
    </row>
    <row r="70">
      <c r="A70" s="4" t="inlineStr">
        <is>
          <t>Beginning balance at Mar. 31, 2021</t>
        </is>
      </c>
      <c r="D70" s="6" t="n">
        <v>2396</v>
      </c>
      <c r="F70" s="5" t="n">
        <v>1860123</v>
      </c>
      <c r="G70" s="5" t="n">
        <v>279</v>
      </c>
      <c r="H70" s="5" t="n">
        <v>-668871</v>
      </c>
      <c r="I70" s="5" t="n">
        <v>1193927</v>
      </c>
      <c r="J70" s="5" t="n">
        <v>21448</v>
      </c>
    </row>
    <row r="71">
      <c r="A71" s="4" t="inlineStr">
        <is>
          <t>Beginning balance (in shares) at Mar. 31, 2021</t>
        </is>
      </c>
      <c r="D71" s="5" t="n">
        <v>239530262</v>
      </c>
    </row>
    <row r="72">
      <c r="A72" s="4" t="inlineStr">
        <is>
          <t>Beginning balance at Mar. 31, 2021</t>
        </is>
      </c>
      <c r="B72" s="5" t="n">
        <v>1215375</v>
      </c>
    </row>
    <row r="73">
      <c r="A73" s="4" t="inlineStr">
        <is>
          <t>Exercise of common stock options</t>
        </is>
      </c>
      <c r="B73" s="5" t="n">
        <v>6674</v>
      </c>
      <c r="D73" s="6" t="n">
        <v>18</v>
      </c>
      <c r="F73" s="5" t="n">
        <v>6656</v>
      </c>
      <c r="I73" s="5" t="n">
        <v>6674</v>
      </c>
    </row>
    <row r="74">
      <c r="A74" s="4" t="inlineStr">
        <is>
          <t>Exercise of common stock options, Shares</t>
        </is>
      </c>
      <c r="D74" s="5" t="n">
        <v>1812491</v>
      </c>
    </row>
    <row r="75">
      <c r="A75" s="4" t="inlineStr">
        <is>
          <t>Vesting of restricted stock units</t>
        </is>
      </c>
      <c r="D75" s="6" t="n">
        <v>9</v>
      </c>
      <c r="F75" s="5" t="n">
        <v>-9</v>
      </c>
    </row>
    <row r="76">
      <c r="A76" s="4" t="inlineStr">
        <is>
          <t>Vesting of restricted stock units ,Shares</t>
        </is>
      </c>
      <c r="D76" s="5" t="n">
        <v>844900</v>
      </c>
    </row>
    <row r="77">
      <c r="A77" s="4" t="inlineStr">
        <is>
          <t>Shares withheld related to net share settlement and retired treasury stock in 2021</t>
        </is>
      </c>
      <c r="B77" s="5" t="n">
        <v>-1857</v>
      </c>
      <c r="D77" s="6" t="n">
        <v>-1</v>
      </c>
      <c r="F77" s="5" t="n">
        <v>1</v>
      </c>
      <c r="H77" s="5" t="n">
        <v>-1857</v>
      </c>
      <c r="I77" s="5" t="n">
        <v>-1857</v>
      </c>
    </row>
    <row r="78">
      <c r="A78" s="4" t="inlineStr">
        <is>
          <t>Shares withheld related to net share settlement and retired treasury stock, Shares</t>
        </is>
      </c>
      <c r="D78" s="5" t="n">
        <v>-68750</v>
      </c>
    </row>
    <row r="79">
      <c r="A79" s="4" t="inlineStr">
        <is>
          <t>Stock-based compensation expense</t>
        </is>
      </c>
      <c r="B79" s="5" t="n">
        <v>10726</v>
      </c>
      <c r="F79" s="5" t="n">
        <v>10726</v>
      </c>
      <c r="I79" s="5" t="n">
        <v>10726</v>
      </c>
    </row>
    <row r="80">
      <c r="A80" s="4" t="inlineStr">
        <is>
          <t>Currency translation adjustment</t>
        </is>
      </c>
      <c r="B80" s="5" t="n">
        <v>-20</v>
      </c>
      <c r="G80" s="5" t="n">
        <v>-20</v>
      </c>
      <c r="I80" s="5" t="n">
        <v>-20</v>
      </c>
    </row>
    <row r="81">
      <c r="A81" s="4" t="inlineStr">
        <is>
          <t>Unrealized gain on available-for-sale investments</t>
        </is>
      </c>
      <c r="B81" s="5" t="n">
        <v>-119</v>
      </c>
      <c r="G81" s="5" t="n">
        <v>-119</v>
      </c>
      <c r="I81" s="5" t="n">
        <v>-119</v>
      </c>
    </row>
    <row r="82">
      <c r="A82" s="4" t="inlineStr">
        <is>
          <t>Net loss</t>
        </is>
      </c>
      <c r="B82" s="5" t="n">
        <v>-38136</v>
      </c>
      <c r="H82" s="5" t="n">
        <v>-37859</v>
      </c>
      <c r="I82" s="5" t="n">
        <v>-37859</v>
      </c>
      <c r="J82" s="5" t="n">
        <v>-277</v>
      </c>
    </row>
    <row r="83">
      <c r="A83" s="4" t="inlineStr">
        <is>
          <t>Ending balance at Jun. 30, 2021</t>
        </is>
      </c>
      <c r="B83" s="5" t="n">
        <v>1171472</v>
      </c>
      <c r="D83" s="6" t="n">
        <v>2422</v>
      </c>
      <c r="F83" s="6" t="n">
        <v>1877497</v>
      </c>
      <c r="G83" s="6" t="n">
        <v>140</v>
      </c>
      <c r="H83" s="6" t="n">
        <v>-708587</v>
      </c>
      <c r="I83" s="6" t="n">
        <v>1171472</v>
      </c>
      <c r="J83" s="6" t="n">
        <v>21171</v>
      </c>
    </row>
    <row r="84">
      <c r="A84" s="4" t="inlineStr">
        <is>
          <t>Ending balance, Shares at Jun. 30, 2021</t>
        </is>
      </c>
      <c r="D84" s="5" t="n">
        <v>242118903</v>
      </c>
    </row>
    <row r="85">
      <c r="A85" s="4" t="inlineStr">
        <is>
          <t>Ending balance at Jun. 30, 2021</t>
        </is>
      </c>
      <c r="B85" s="6" t="n">
        <v>11926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38136</v>
      </c>
      <c r="C4" s="6" t="n">
        <v>-39805</v>
      </c>
      <c r="D4" s="6" t="n">
        <v>-88220</v>
      </c>
      <c r="E4" s="6" t="n">
        <v>-25224</v>
      </c>
      <c r="F4" s="6" t="n">
        <v>-77941</v>
      </c>
      <c r="G4" s="6" t="n">
        <v>-113444</v>
      </c>
    </row>
    <row r="5">
      <c r="A5" s="4" t="inlineStr">
        <is>
          <t>Net loss attributable to non-controlling interest</t>
        </is>
      </c>
      <c r="B5" s="5" t="n">
        <v>-277</v>
      </c>
      <c r="D5" s="5" t="n">
        <v>-1562</v>
      </c>
      <c r="F5" s="5" t="n">
        <v>-894</v>
      </c>
      <c r="G5" s="5" t="n">
        <v>-2405</v>
      </c>
    </row>
    <row r="6">
      <c r="A6" s="4" t="inlineStr">
        <is>
          <t>Net loss attributable to American Well Corporation</t>
        </is>
      </c>
      <c r="B6" s="6" t="n">
        <v>-37859</v>
      </c>
      <c r="D6" s="6" t="n">
        <v>-86658</v>
      </c>
      <c r="F6" s="6" t="n">
        <v>-77047</v>
      </c>
      <c r="G6" s="6" t="n">
        <v>-111039</v>
      </c>
    </row>
    <row r="7">
      <c r="A7" s="3" t="inlineStr">
        <is>
          <t>Denominator:</t>
        </is>
      </c>
    </row>
    <row r="8">
      <c r="A8" s="4" t="inlineStr">
        <is>
          <t>Weighted-average common shares outstanding, basic and diluted</t>
        </is>
      </c>
      <c r="B8" s="5" t="n">
        <v>249366652</v>
      </c>
      <c r="D8" s="5" t="n">
        <v>43484313</v>
      </c>
      <c r="F8" s="5" t="n">
        <v>246471733</v>
      </c>
      <c r="G8" s="5" t="n">
        <v>41793108</v>
      </c>
    </row>
    <row r="9">
      <c r="A9" s="4" t="inlineStr">
        <is>
          <t>Net loss per share attributable to common stockholders, basic and diluted</t>
        </is>
      </c>
      <c r="B9" s="7" t="n">
        <v>-0.15</v>
      </c>
      <c r="D9" s="7" t="n">
        <v>-1.99</v>
      </c>
      <c r="F9" s="7" t="n">
        <v>-0.31</v>
      </c>
      <c r="G9" s="7" t="n">
        <v>-2.66</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25286760</v>
      </c>
      <c r="C4" s="5" t="n">
        <v>163687926</v>
      </c>
      <c r="D4" s="5" t="n">
        <v>25286760</v>
      </c>
      <c r="E4" s="5" t="n">
        <v>163687926</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36625900</v>
      </c>
      <c r="E7" s="5" t="n">
        <v>136625900</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5" t="n">
        <v>7724006</v>
      </c>
      <c r="C10" s="5" t="n">
        <v>2028461</v>
      </c>
      <c r="D10" s="5" t="n">
        <v>7724006</v>
      </c>
      <c r="E10" s="5" t="n">
        <v>2028461</v>
      </c>
    </row>
    <row r="11">
      <c r="A11" s="4" t="inlineStr">
        <is>
          <t>Options to purchase shares of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17562754</v>
      </c>
      <c r="C13" s="5" t="n">
        <v>25033565</v>
      </c>
      <c r="D13" s="5" t="n">
        <v>17562754</v>
      </c>
      <c r="E13" s="5" t="n">
        <v>250335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3" customWidth="1" min="3" max="3"/>
    <col width="27" customWidth="1" min="4" max="4"/>
    <col width="21" customWidth="1" min="5" max="5"/>
    <col width="80" customWidth="1" min="6" max="6"/>
  </cols>
  <sheetData>
    <row r="1">
      <c r="A1" s="1" t="inlineStr">
        <is>
          <t>Subsequent Events- Additional Information (Detail) $ in Thousands</t>
        </is>
      </c>
      <c r="B1" s="2" t="inlineStr">
        <is>
          <t>Jul. 28, 2021USD ($)shares</t>
        </is>
      </c>
      <c r="C1" s="2" t="inlineStr">
        <is>
          <t>Jul. 28, 2021Agreement</t>
        </is>
      </c>
      <c r="D1" s="2" t="inlineStr">
        <is>
          <t>Jul. 27, 2021USD ($)shares</t>
        </is>
      </c>
      <c r="E1" s="2" t="inlineStr">
        <is>
          <t>Jul. 19, 2021USD ($)</t>
        </is>
      </c>
      <c r="F1" s="2" t="inlineStr">
        <is>
          <t>Jun. 30, 2021</t>
        </is>
      </c>
    </row>
    <row r="2">
      <c r="A2" s="4" t="inlineStr">
        <is>
          <t>Employment Agreement | Brendan O' Grady [Member] | Common Stock [Member] | Restricted Stock Units [Member]</t>
        </is>
      </c>
    </row>
    <row r="3">
      <c r="A3" s="3" t="inlineStr">
        <is>
          <t>Subsequent Event [Line Items]</t>
        </is>
      </c>
    </row>
    <row r="4">
      <c r="A4" s="4" t="inlineStr">
        <is>
          <t>Vesting description</t>
        </is>
      </c>
      <c r="F4" s="4" t="inlineStr">
        <is>
          <t>with 25% of the restricted stock units being vested on the grant date, and the remaining vesting ratably every 3 months thereafter over a four-year period (beginning on the first calendar day of the month following the date that is three months following the grant date)</t>
        </is>
      </c>
    </row>
    <row r="5">
      <c r="A5" s="4" t="inlineStr">
        <is>
          <t>Subsequent Event [Member]</t>
        </is>
      </c>
    </row>
    <row r="6">
      <c r="A6" s="3" t="inlineStr">
        <is>
          <t>Subsequent Event [Line Items]</t>
        </is>
      </c>
    </row>
    <row r="7">
      <c r="A7" s="4" t="inlineStr">
        <is>
          <t>Number of purchase agreements to acquire business | Agreement</t>
        </is>
      </c>
      <c r="C7" s="5" t="n">
        <v>2</v>
      </c>
    </row>
    <row r="8">
      <c r="A8" s="4" t="inlineStr">
        <is>
          <t>Subsequent Event [Member] | Employment Agreement | Brendan O' Grady [Member]</t>
        </is>
      </c>
    </row>
    <row r="9">
      <c r="A9" s="3" t="inlineStr">
        <is>
          <t>Subsequent Event [Line Items]</t>
        </is>
      </c>
    </row>
    <row r="10">
      <c r="A10" s="4" t="inlineStr">
        <is>
          <t>Annual base salary</t>
        </is>
      </c>
      <c r="E10" s="6" t="n">
        <v>485</v>
      </c>
    </row>
    <row r="11">
      <c r="A11" s="4" t="inlineStr">
        <is>
          <t>Percentage of annual target bonus out of annual base salary</t>
        </is>
      </c>
      <c r="E11" s="4" t="inlineStr">
        <is>
          <t>200.00%</t>
        </is>
      </c>
    </row>
    <row r="12">
      <c r="A12" s="4" t="inlineStr">
        <is>
          <t>Subsequent Event [Member] | Employment Agreement | Brendan O' Grady [Member] | Restricted Stock Units [Member]</t>
        </is>
      </c>
    </row>
    <row r="13">
      <c r="A13" s="3" t="inlineStr">
        <is>
          <t>Subsequent Event [Line Items]</t>
        </is>
      </c>
    </row>
    <row r="14">
      <c r="A14" s="4" t="inlineStr">
        <is>
          <t>Percentage of fully-diluted outstanding capital stock</t>
        </is>
      </c>
      <c r="E14" s="4" t="inlineStr">
        <is>
          <t>25.00%</t>
        </is>
      </c>
    </row>
    <row r="15">
      <c r="A15" s="4" t="inlineStr">
        <is>
          <t>Restricted stock units vesting period</t>
        </is>
      </c>
      <c r="E15" s="4" t="inlineStr">
        <is>
          <t>4 years</t>
        </is>
      </c>
    </row>
    <row r="16">
      <c r="A16" s="4" t="inlineStr">
        <is>
          <t>Subsequent Event [Member] | Employment Agreement | Brendan O' Grady [Member] | Common Class A [Member] | Common Stock [Member] | Restricted Stock Units [Member]</t>
        </is>
      </c>
    </row>
    <row r="17">
      <c r="A17" s="3" t="inlineStr">
        <is>
          <t>Subsequent Event [Line Items]</t>
        </is>
      </c>
    </row>
    <row r="18">
      <c r="A18" s="4" t="inlineStr">
        <is>
          <t>Grant date value of restricted stock units</t>
        </is>
      </c>
      <c r="E18" s="6" t="n">
        <v>8000</v>
      </c>
    </row>
    <row r="19">
      <c r="A19" s="4" t="inlineStr">
        <is>
          <t>Subsequent Event [Member] | Conversa Health Inc. [Member]</t>
        </is>
      </c>
    </row>
    <row r="20">
      <c r="A20" s="3" t="inlineStr">
        <is>
          <t>Subsequent Event [Line Items]</t>
        </is>
      </c>
    </row>
    <row r="21">
      <c r="A21" s="4" t="inlineStr">
        <is>
          <t>Aggregate purchase price</t>
        </is>
      </c>
      <c r="D21" s="6" t="n">
        <v>110000</v>
      </c>
    </row>
    <row r="22">
      <c r="A22" s="4" t="inlineStr">
        <is>
          <t>Aggregate purchase price, cash</t>
        </is>
      </c>
      <c r="D22" s="5" t="n">
        <v>55000</v>
      </c>
    </row>
    <row r="23">
      <c r="A23" s="4" t="inlineStr">
        <is>
          <t>Aggregate purchase price, stock value</t>
        </is>
      </c>
      <c r="D23" s="6" t="n">
        <v>55000</v>
      </c>
    </row>
    <row r="24">
      <c r="A24" s="4" t="inlineStr">
        <is>
          <t>Aggregate purchase price, shares | shares</t>
        </is>
      </c>
      <c r="D24" s="5" t="n">
        <v>4700000</v>
      </c>
    </row>
    <row r="25">
      <c r="A25" s="4" t="inlineStr">
        <is>
          <t>Increase in consideration transferred, subject to financial performance</t>
        </is>
      </c>
      <c r="D25" s="6" t="n">
        <v>30000</v>
      </c>
    </row>
    <row r="26">
      <c r="A26" s="4" t="inlineStr">
        <is>
          <t>Effective date of acquisition</t>
        </is>
      </c>
      <c r="D26" s="4" t="inlineStr">
        <is>
          <t>Aug. 10,
		2021</t>
        </is>
      </c>
    </row>
    <row r="27">
      <c r="A27" s="4" t="inlineStr">
        <is>
          <t>Subsequent Event [Member] | Silver Cloud Health Holdings, Inc. [Member]</t>
        </is>
      </c>
    </row>
    <row r="28">
      <c r="A28" s="3" t="inlineStr">
        <is>
          <t>Subsequent Event [Line Items]</t>
        </is>
      </c>
    </row>
    <row r="29">
      <c r="A29" s="4" t="inlineStr">
        <is>
          <t>Aggregate purchase price</t>
        </is>
      </c>
      <c r="B29" s="6" t="n">
        <v>210000</v>
      </c>
    </row>
    <row r="30">
      <c r="A30" s="4" t="inlineStr">
        <is>
          <t>Aggregate purchase price, cash</t>
        </is>
      </c>
      <c r="B30" s="5" t="n">
        <v>110000</v>
      </c>
    </row>
    <row r="31">
      <c r="A31" s="4" t="inlineStr">
        <is>
          <t>Aggregate purchase price, stock value</t>
        </is>
      </c>
      <c r="B31" s="6" t="n">
        <v>100000</v>
      </c>
    </row>
    <row r="32">
      <c r="A32" s="4" t="inlineStr">
        <is>
          <t>Aggregate purchase price, shares | shares</t>
        </is>
      </c>
      <c r="B32" s="5" t="n">
        <v>8500000</v>
      </c>
    </row>
    <row r="33">
      <c r="A33" s="4" t="inlineStr">
        <is>
          <t>Increase in consideration transferred, subject to financial performance</t>
        </is>
      </c>
      <c r="B33" s="6"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 USD ($) $ in Thousands</t>
        </is>
      </c>
      <c r="B1" s="2" t="inlineStr">
        <is>
          <t>3 Months Ended</t>
        </is>
      </c>
    </row>
    <row r="2">
      <c r="B2" s="2" t="inlineStr">
        <is>
          <t>Jun. 30, 2020</t>
        </is>
      </c>
      <c r="C2" s="2" t="inlineStr">
        <is>
          <t>Mar. 31, 2020</t>
        </is>
      </c>
    </row>
    <row r="3">
      <c r="A3" s="4" t="inlineStr">
        <is>
          <t>Series C Preferred Stock [Member]</t>
        </is>
      </c>
    </row>
    <row r="4">
      <c r="A4" s="4" t="inlineStr">
        <is>
          <t>Convertible preferred stock, issuance costs</t>
        </is>
      </c>
      <c r="B4" s="6" t="n">
        <v>750</v>
      </c>
      <c r="C4" s="6" t="n">
        <v>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38136</v>
      </c>
      <c r="C4" s="6" t="n">
        <v>-39805</v>
      </c>
      <c r="D4" s="6" t="n">
        <v>-88220</v>
      </c>
      <c r="E4" s="6" t="n">
        <v>-25224</v>
      </c>
      <c r="F4" s="6" t="n">
        <v>-77941</v>
      </c>
      <c r="G4" s="6" t="n">
        <v>-113444</v>
      </c>
    </row>
    <row r="5">
      <c r="A5" s="3" t="inlineStr">
        <is>
          <t>Adjustments to reconcile net loss to net cash used in operating activities:</t>
        </is>
      </c>
    </row>
    <row r="6">
      <c r="A6" s="4" t="inlineStr">
        <is>
          <t>Depreciation and amortization expense</t>
        </is>
      </c>
      <c r="F6" s="5" t="n">
        <v>4990</v>
      </c>
      <c r="G6" s="5" t="n">
        <v>4795</v>
      </c>
    </row>
    <row r="7">
      <c r="A7" s="4" t="inlineStr">
        <is>
          <t>Provisions for doubtful accounts</t>
        </is>
      </c>
      <c r="F7" s="5" t="n">
        <v>-57</v>
      </c>
      <c r="G7" s="5" t="n">
        <v>640</v>
      </c>
      <c r="H7" s="6" t="n">
        <v>1646</v>
      </c>
    </row>
    <row r="8">
      <c r="A8" s="4" t="inlineStr">
        <is>
          <t>Amortization of deferred contract acquisition costs</t>
        </is>
      </c>
      <c r="F8" s="5" t="n">
        <v>731</v>
      </c>
      <c r="G8" s="5" t="n">
        <v>730</v>
      </c>
    </row>
    <row r="9">
      <c r="A9" s="4" t="inlineStr">
        <is>
          <t>Amortization of deferred contract fulfillment costs</t>
        </is>
      </c>
      <c r="F9" s="5" t="n">
        <v>351</v>
      </c>
      <c r="G9" s="5" t="n">
        <v>339</v>
      </c>
    </row>
    <row r="10">
      <c r="A10" s="4" t="inlineStr">
        <is>
          <t>Stock-based compensation expense</t>
        </is>
      </c>
      <c r="F10" s="5" t="n">
        <v>19368</v>
      </c>
      <c r="G10" s="5" t="n">
        <v>72096</v>
      </c>
    </row>
    <row r="11">
      <c r="A11" s="4" t="inlineStr">
        <is>
          <t>Loss on equity method investment</t>
        </is>
      </c>
      <c r="B11" s="5" t="n">
        <v>722</v>
      </c>
      <c r="D11" s="5" t="n">
        <v>444</v>
      </c>
      <c r="F11" s="5" t="n">
        <v>1541</v>
      </c>
      <c r="G11" s="5" t="n">
        <v>764</v>
      </c>
    </row>
    <row r="12">
      <c r="A12" s="3" t="inlineStr">
        <is>
          <t>Changes in operating assets and liabilities, net of acquisition:</t>
        </is>
      </c>
    </row>
    <row r="13">
      <c r="A13" s="4" t="inlineStr">
        <is>
          <t>Accounts receivable</t>
        </is>
      </c>
      <c r="F13" s="5" t="n">
        <v>9809</v>
      </c>
      <c r="G13" s="5" t="n">
        <v>-8708</v>
      </c>
    </row>
    <row r="14">
      <c r="A14" s="4" t="inlineStr">
        <is>
          <t>Inventories</t>
        </is>
      </c>
      <c r="F14" s="5" t="n">
        <v>199</v>
      </c>
      <c r="G14" s="5" t="n">
        <v>-2107</v>
      </c>
    </row>
    <row r="15">
      <c r="A15" s="4" t="inlineStr">
        <is>
          <t>Deferred contract acquisition costs</t>
        </is>
      </c>
      <c r="F15" s="5" t="n">
        <v>-618</v>
      </c>
      <c r="G15" s="5" t="n">
        <v>-1506</v>
      </c>
    </row>
    <row r="16">
      <c r="A16" s="4" t="inlineStr">
        <is>
          <t>Prepaid expenses and other current assets</t>
        </is>
      </c>
      <c r="F16" s="5" t="n">
        <v>284</v>
      </c>
      <c r="G16" s="5" t="n">
        <v>-3004</v>
      </c>
    </row>
    <row r="17">
      <c r="A17" s="4" t="inlineStr">
        <is>
          <t>Other assets</t>
        </is>
      </c>
      <c r="F17" s="5" t="n">
        <v>184</v>
      </c>
      <c r="G17" s="5" t="n">
        <v>229</v>
      </c>
    </row>
    <row r="18">
      <c r="A18" s="4" t="inlineStr">
        <is>
          <t>Accounts payable</t>
        </is>
      </c>
      <c r="F18" s="5" t="n">
        <v>-624</v>
      </c>
      <c r="G18" s="5" t="n">
        <v>-2494</v>
      </c>
    </row>
    <row r="19">
      <c r="A19" s="4" t="inlineStr">
        <is>
          <t>Accrued expenses and other current liabilities</t>
        </is>
      </c>
      <c r="F19" s="5" t="n">
        <v>-16063</v>
      </c>
      <c r="G19" s="5" t="n">
        <v>-687</v>
      </c>
    </row>
    <row r="20">
      <c r="A20" s="4" t="inlineStr">
        <is>
          <t>Other long-term liabilities</t>
        </is>
      </c>
      <c r="F20" s="5" t="n">
        <v>-38</v>
      </c>
      <c r="G20" s="5" t="n">
        <v>-195</v>
      </c>
    </row>
    <row r="21">
      <c r="A21" s="4" t="inlineStr">
        <is>
          <t>Deferred revenue</t>
        </is>
      </c>
      <c r="F21" s="5" t="n">
        <v>-9506</v>
      </c>
      <c r="G21" s="5" t="n">
        <v>-5270</v>
      </c>
    </row>
    <row r="22">
      <c r="A22" s="4" t="inlineStr">
        <is>
          <t>Net cash used in operating activities</t>
        </is>
      </c>
      <c r="F22" s="5" t="n">
        <v>-67390</v>
      </c>
      <c r="G22" s="5" t="n">
        <v>-57822</v>
      </c>
    </row>
    <row r="23">
      <c r="A23" s="3" t="inlineStr">
        <is>
          <t>Cash flows from investing activities:</t>
        </is>
      </c>
    </row>
    <row r="24">
      <c r="A24" s="4" t="inlineStr">
        <is>
          <t>Purchases of property and equipment</t>
        </is>
      </c>
      <c r="F24" s="5" t="n">
        <v>-283</v>
      </c>
      <c r="G24" s="5" t="n">
        <v>-2304</v>
      </c>
    </row>
    <row r="25">
      <c r="A25" s="4" t="inlineStr">
        <is>
          <t>Investment in less than majority owned joint venture</t>
        </is>
      </c>
      <c r="F25" s="5" t="n">
        <v>-2548</v>
      </c>
      <c r="G25" s="5" t="n">
        <v>-2940</v>
      </c>
    </row>
    <row r="26">
      <c r="A26" s="4" t="inlineStr">
        <is>
          <t>Purchases of investments</t>
        </is>
      </c>
      <c r="G26" s="5" t="n">
        <v>-29777</v>
      </c>
    </row>
    <row r="27">
      <c r="A27" s="4" t="inlineStr">
        <is>
          <t>Proceeds from sales and maturities of investments</t>
        </is>
      </c>
      <c r="F27" s="5" t="n">
        <v>100000</v>
      </c>
      <c r="G27" s="5" t="n">
        <v>39355</v>
      </c>
    </row>
    <row r="28">
      <c r="A28" s="4" t="inlineStr">
        <is>
          <t>Net cash provided by investing activities</t>
        </is>
      </c>
      <c r="F28" s="5" t="n">
        <v>97169</v>
      </c>
      <c r="G28" s="5" t="n">
        <v>4334</v>
      </c>
    </row>
    <row r="29">
      <c r="A29" s="3" t="inlineStr">
        <is>
          <t>Cash flows from financing activities:</t>
        </is>
      </c>
    </row>
    <row r="30">
      <c r="A30" s="4" t="inlineStr">
        <is>
          <t>Proceeds from issuance of Series C convertible preferred stock, net of issuance costs</t>
        </is>
      </c>
      <c r="G30" s="5" t="n">
        <v>146764</v>
      </c>
    </row>
    <row r="31">
      <c r="A31" s="4" t="inlineStr">
        <is>
          <t>Proceeds from exercise of common stock options</t>
        </is>
      </c>
      <c r="F31" s="5" t="n">
        <v>16733</v>
      </c>
      <c r="G31" s="5" t="n">
        <v>2232</v>
      </c>
    </row>
    <row r="32">
      <c r="A32" s="4" t="inlineStr">
        <is>
          <t>Payments for the purchase of treasury stock</t>
        </is>
      </c>
      <c r="F32" s="5" t="n">
        <v>-11628</v>
      </c>
      <c r="G32" s="5" t="n">
        <v>-163</v>
      </c>
    </row>
    <row r="33">
      <c r="A33" s="4" t="inlineStr">
        <is>
          <t>Payment of deferred offering costs</t>
        </is>
      </c>
      <c r="F33" s="5" t="n">
        <v>-1613</v>
      </c>
      <c r="G33" s="5" t="n">
        <v>-371</v>
      </c>
    </row>
    <row r="34">
      <c r="A34" s="4" t="inlineStr">
        <is>
          <t>Net cash provided by financing activities</t>
        </is>
      </c>
      <c r="F34" s="5" t="n">
        <v>3492</v>
      </c>
      <c r="G34" s="5" t="n">
        <v>148462</v>
      </c>
    </row>
    <row r="35">
      <c r="A35" s="4" t="inlineStr">
        <is>
          <t>Net decrease in cash, cash equivalents, and restricted cash</t>
        </is>
      </c>
      <c r="F35" s="5" t="n">
        <v>33271</v>
      </c>
      <c r="G35" s="5" t="n">
        <v>94974</v>
      </c>
    </row>
    <row r="36">
      <c r="A36" s="4" t="inlineStr">
        <is>
          <t>Cash, cash equivalents, and restricted cash at beginning of period</t>
        </is>
      </c>
      <c r="C36" s="6" t="n">
        <v>942711</v>
      </c>
      <c r="E36" s="6" t="n">
        <v>138816</v>
      </c>
      <c r="F36" s="5" t="n">
        <v>942711</v>
      </c>
      <c r="G36" s="5" t="n">
        <v>138816</v>
      </c>
      <c r="H36" s="5" t="n">
        <v>138816</v>
      </c>
    </row>
    <row r="37">
      <c r="A37" s="4" t="inlineStr">
        <is>
          <t>Cash, cash equivalents, and restricted cash at end of period</t>
        </is>
      </c>
      <c r="B37" s="5" t="n">
        <v>975982</v>
      </c>
      <c r="D37" s="5" t="n">
        <v>233790</v>
      </c>
      <c r="F37" s="5" t="n">
        <v>975982</v>
      </c>
      <c r="G37" s="5" t="n">
        <v>233790</v>
      </c>
      <c r="H37" s="5" t="n">
        <v>942711</v>
      </c>
    </row>
    <row r="38">
      <c r="A38" s="3" t="inlineStr">
        <is>
          <t>Cash, cash equivalents, and restricted cash at end of period:</t>
        </is>
      </c>
    </row>
    <row r="39">
      <c r="A39" s="4" t="inlineStr">
        <is>
          <t>Cash and cash equivalents</t>
        </is>
      </c>
      <c r="B39" s="5" t="n">
        <v>975187</v>
      </c>
      <c r="D39" s="5" t="n">
        <v>232695</v>
      </c>
      <c r="F39" s="5" t="n">
        <v>975187</v>
      </c>
      <c r="G39" s="5" t="n">
        <v>232695</v>
      </c>
      <c r="H39" s="5" t="n">
        <v>941616</v>
      </c>
    </row>
    <row r="40">
      <c r="A40" s="4" t="inlineStr">
        <is>
          <t>Restricted cash</t>
        </is>
      </c>
      <c r="B40" s="5" t="n">
        <v>795</v>
      </c>
      <c r="D40" s="5" t="n">
        <v>1095</v>
      </c>
      <c r="F40" s="5" t="n">
        <v>795</v>
      </c>
      <c r="G40" s="5" t="n">
        <v>1095</v>
      </c>
    </row>
    <row r="41">
      <c r="A41" s="4" t="inlineStr">
        <is>
          <t>Cash, cash equivalents, and restricted cash at end of period</t>
        </is>
      </c>
      <c r="B41" s="6" t="n">
        <v>975982</v>
      </c>
      <c r="D41" s="6" t="n">
        <v>233790</v>
      </c>
      <c r="F41" s="5" t="n">
        <v>975982</v>
      </c>
      <c r="G41" s="5" t="n">
        <v>233790</v>
      </c>
      <c r="H41" s="6" t="n">
        <v>942711</v>
      </c>
    </row>
    <row r="42">
      <c r="A42" s="3" t="inlineStr">
        <is>
          <t>Supplemental disclosure of cash flow information:</t>
        </is>
      </c>
    </row>
    <row r="43">
      <c r="A43" s="4" t="inlineStr">
        <is>
          <t>Cash paid for income taxes</t>
        </is>
      </c>
      <c r="F43" s="5" t="n">
        <v>955</v>
      </c>
      <c r="G43" s="5" t="n">
        <v>138</v>
      </c>
    </row>
    <row r="44">
      <c r="A44" s="3" t="inlineStr">
        <is>
          <t>Supplemental disclosure of non-cash investing and financing activities:</t>
        </is>
      </c>
    </row>
    <row r="45">
      <c r="A45" s="4" t="inlineStr">
        <is>
          <t>Additions to property and equipment included in accrued expenses and accounts payable</t>
        </is>
      </c>
      <c r="G45" s="5" t="n">
        <v>572</v>
      </c>
    </row>
    <row r="46">
      <c r="A46" s="4" t="inlineStr">
        <is>
          <t>Common stock issuance costs</t>
        </is>
      </c>
      <c r="G46" s="5" t="n">
        <v>440</v>
      </c>
    </row>
    <row r="47">
      <c r="A47" s="4" t="inlineStr">
        <is>
          <t>Preferred stock issuance costs</t>
        </is>
      </c>
      <c r="G47" s="5" t="n">
        <v>750</v>
      </c>
    </row>
    <row r="48">
      <c r="A48" s="4" t="inlineStr">
        <is>
          <t>Receivable related to exercise of common stock options</t>
        </is>
      </c>
      <c r="F48" s="6" t="n">
        <v>71</v>
      </c>
      <c r="G48" s="6" t="n">
        <v>10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American Well Corporation (the “Company”) was incorporated under the laws of the State of Delaware in June 2006. The Company is headquartered in Boston, Massachusetts. The Company is a leading telehealth company that enables the digital distribution and delivery of care for healthcare’s key stakeholders. The Company’s scalable technology is deployed at the enterprise level of clients, embeds into existing offerings and workflows, spans the continuum of care and enables the delivery of this care across a wide variety of clinical, retail, school and home settings. Stock Split On August 28, 2020, the Company effected an 8.8-for-1.0 stock split of its issued and outstanding shares of common stock and a proportional adjustment to the existing conversion ratios for each series of the Company’s then outstanding convertible preferred stock (see Note 10). The corresponding number of shares and exercise prices related to stock options and RSUs were also adjusted. The impact of the stock split has been applied retrospectively to all periods presented. Liquidity and Capital Resources The accompanying condensed consolidated financial statements have been prepared on the basis of continuity of operations, realization of assets, and the satisfaction of liabilities and commitments in the ordinary course of business. On September 21, 2020, the Company closed on the IPO raising $822,267 in gross proceeds. On September 21, 2020, the Company closed on a private placement with Google raising $100,000 in gross proceeds. Since inception, the Company has incurred recurring losses. As of June 30, 2021, the Company had an accumulated deficit of $708,587. The Company expects to continue to generate operating losses for the foreseeable future. The Company expects that its cash, cash equivalents and investments balance as of June 30, 2021 of $975,187 will be sufficient to fund its operating expenses and capital expenditure requirements for at least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6:06Z</dcterms:created>
  <dcterms:modified xmlns:dcterms="http://purl.org/dc/terms/" xmlns:xsi="http://www.w3.org/2001/XMLSchema-instance" xsi:type="dcterms:W3CDTF">2021-08-12T20:06:06Z</dcterms:modified>
</cp:coreProperties>
</file>